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Principal Activit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hareholders_ Equity" sheetId="11" state="visible" r:id="rId11"/>
    <sheet xmlns:r="http://schemas.openxmlformats.org/officeDocument/2006/relationships" name="Safe Agreements" sheetId="12" state="visible" r:id="rId12"/>
    <sheet xmlns:r="http://schemas.openxmlformats.org/officeDocument/2006/relationships" name="Notes and Loan Payable" sheetId="13" state="visible" r:id="rId13"/>
    <sheet xmlns:r="http://schemas.openxmlformats.org/officeDocument/2006/relationships" name="Related Party Transactions" sheetId="14" state="visible" r:id="rId14"/>
    <sheet xmlns:r="http://schemas.openxmlformats.org/officeDocument/2006/relationships" name="Loss per Share of Common Shar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holders_ Equity (Tables)" sheetId="18" state="visible" r:id="rId18"/>
    <sheet xmlns:r="http://schemas.openxmlformats.org/officeDocument/2006/relationships" name="Loss per Share of Common Shar_2" sheetId="19" state="visible" r:id="rId19"/>
    <sheet xmlns:r="http://schemas.openxmlformats.org/officeDocument/2006/relationships" name="Organization Principal Activi_2" sheetId="20" state="visible" r:id="rId20"/>
    <sheet xmlns:r="http://schemas.openxmlformats.org/officeDocument/2006/relationships" name="Liquidity (Details)" sheetId="21" state="visible" r:id="rId21"/>
    <sheet xmlns:r="http://schemas.openxmlformats.org/officeDocument/2006/relationships" name="Summary of Significant Accoun_3" sheetId="22" state="visible" r:id="rId22"/>
    <sheet xmlns:r="http://schemas.openxmlformats.org/officeDocument/2006/relationships" name="Commitments and Contingencies (" sheetId="23" state="visible" r:id="rId23"/>
    <sheet xmlns:r="http://schemas.openxmlformats.org/officeDocument/2006/relationships" name="Shareholders_ Equity (Details)" sheetId="24" state="visible" r:id="rId24"/>
    <sheet xmlns:r="http://schemas.openxmlformats.org/officeDocument/2006/relationships" name="Shareholders_ Equity (Details T" sheetId="25" state="visible" r:id="rId25"/>
    <sheet xmlns:r="http://schemas.openxmlformats.org/officeDocument/2006/relationships" name="Safe Agreements (Details)" sheetId="26" state="visible" r:id="rId26"/>
    <sheet xmlns:r="http://schemas.openxmlformats.org/officeDocument/2006/relationships" name="Notes and Loan Payable (Details" sheetId="27" state="visible" r:id="rId27"/>
    <sheet xmlns:r="http://schemas.openxmlformats.org/officeDocument/2006/relationships" name="Related Party Transactions (Det" sheetId="28" state="visible" r:id="rId28"/>
    <sheet xmlns:r="http://schemas.openxmlformats.org/officeDocument/2006/relationships" name="Loss per Share of Common Shar_3"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and Entity Information [Abstract]</t>
        </is>
      </c>
    </row>
    <row r="4">
      <c r="A4" s="4" t="inlineStr">
        <is>
          <t>Entity Registrant Name</t>
        </is>
      </c>
      <c r="B4" s="4" t="inlineStr">
        <is>
          <t>Lantern Pharma Inc.</t>
        </is>
      </c>
    </row>
    <row r="5">
      <c r="A5" s="4" t="inlineStr">
        <is>
          <t>Entity Central Index Key</t>
        </is>
      </c>
      <c r="B5" s="4" t="inlineStr">
        <is>
          <t>0001763950</t>
        </is>
      </c>
    </row>
    <row r="6">
      <c r="A6" s="4" t="inlineStr">
        <is>
          <t>Amendment Flag</t>
        </is>
      </c>
      <c r="B6" s="4" t="inlineStr">
        <is>
          <t>false</t>
        </is>
      </c>
    </row>
    <row r="7">
      <c r="A7" s="4" t="inlineStr">
        <is>
          <t>Document Type</t>
        </is>
      </c>
      <c r="B7" s="4" t="inlineStr">
        <is>
          <t>10-Q</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transition period</t>
        </is>
      </c>
      <c r="B16" s="4" t="inlineStr">
        <is>
          <t>false</t>
        </is>
      </c>
    </row>
    <row r="17">
      <c r="A17" s="4" t="inlineStr">
        <is>
          <t>Entity Shell Company</t>
        </is>
      </c>
      <c r="B17" s="4" t="inlineStr">
        <is>
          <t>false</t>
        </is>
      </c>
    </row>
    <row r="18">
      <c r="A18" s="4" t="inlineStr">
        <is>
          <t>Entity Common Stock, Shares Outstanding</t>
        </is>
      </c>
      <c r="C18" s="5" t="n">
        <v>6217577</v>
      </c>
    </row>
    <row r="19">
      <c r="A19" s="4" t="inlineStr">
        <is>
          <t>Entity File Number</t>
        </is>
      </c>
      <c r="B19" s="4" t="inlineStr">
        <is>
          <t>001-39318</t>
        </is>
      </c>
    </row>
    <row r="20">
      <c r="A20" s="4" t="inlineStr">
        <is>
          <t>Entity Interactive Data Current</t>
        </is>
      </c>
      <c r="B20" s="4" t="inlineStr">
        <is>
          <t>Yes</t>
        </is>
      </c>
    </row>
    <row r="21">
      <c r="A21" s="4" t="inlineStr">
        <is>
          <t>Entity Incorporation State Country Code</t>
        </is>
      </c>
      <c r="B21" s="4" t="inlineStr">
        <is>
          <t>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Commitments and Contingencies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25,000 in connection
with entry into the Assignment Agreement.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The Company has the right to first recover certain designated portions of patent costs and development
and regulatory costs before the payment of royalties described above. If the Company enters
into a third 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
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25,000 upfront payments made in connection with entry into the Assignment
Agreement, which payments are recoverable prior to making any royalty or third party transaction sharing payments. The Company
also has the right to recover previously incurred LP-300 development and regulatory costs, with up to a mid-single digit
percentage of net revenue amounts to be applied towards repayment of development and regulatory costs until such costs are fully
recovered. There is approximately
$11,000 payable to BioNumerik as of June 30, 2020 and December 31, 2019.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providing for additions and amendments to the Technology License Agreement. Pursuant to the Technology
License Agreement and Addendum (collectively, the "AFC License Agreement") the Company is obligated to make annual
licensing fee payments to AF Chemicals in the amount of $30,000 per year relating to LP-184. The Company paid $0 and $30,000 to
AF Chemicals relating to the LP-184 annual fee during the three and six months ended June 30, 2020, $7,500 and $15,000 of
which was expensed during the three and six months ended June 30, 2020, respectively. The Company paid $0 and $30,000 to AF Chemicals
relating to the LP-184 annual fee during the three and six months ended June 30, 2019, $7,500 and $15,000 of which was
expensed during the three and six months ended June 30, 2019, respectively. Such amounts are included in research and development
expenses in the accompanying condensed consolidated statements of operations.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In the event of a sublicense
of the LP-184 rights, the Company is obligated to pay AF Chemicals (a) a low double 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from $25,000 to $50,000 for each one, two, and three year extension to such development
time requirements, with additional extensions beyond three years to be negotiated by the Company and AF Chemicals. During the three
and six months ended June 30, 2020, the Company paid AF Chemicals $25,000 and $50,000, respectively, relating to the IND filing
milestone extension fee for LP-184, $12,500 and $25,000 of which were expensed during the three and six months ended June 30, 2020,
respectively, and included under research and development expenses in the accompanying condensed consolidated statements of operations.
The Company paid AF Chemicals $37,500 during the year ended December 31, 2019 in connection with extension of the IND filing
milestone for LP-184, none of which was paid during the three and six months ended June 30, 2019. Amounts of $9,375 and $18,750
were expensed during the three and six months ended June 30, 2019, respectively, related to this extension payment, and included
under research and development expenses in the accompanying condensed consolidated statements of operations. The Company is also
obligated to make annual licensing fee payments to AF Chemicals relating to LP-100 as described below under "Oncology
Venture." Nothing was accrued
or payable to AF Chemicals as of June 30, 2020 and December 31, 2019. Oncology Venture. In May 2015, the Company
licensed various rights to LP-100 to Oncology Venture pursuant to a Drug License and Development Agreement. In February 2016, the
Company and Oncology Venture entered into an addendum and an amendment providing for additions and amendments to the Drug License
and Development Agreement. In connection with the Drug License and Development Agreement, as amended (collectively, the "OV
License and Development Agreement"), Oncology Venture agreed to directly pay to AF Chemicals on behalf of the Company amounts
owed to AF Chemicals with respect to LP-100 under the AFC License Agreement. Amounts paid by Oncology Venture to AF Chemicals
on behalf of the Company are then deducted from amounts owed by Oncology Venture to the Company. The amounts owed to
AF Chemicals with respect to LP-100 are in many ways similar to the amounts owed with respect to LP-184 as described
above under "AF Chemicals". In the event any such amounts relating to LP-100 are not paid to AF Chemicals by Oncology
Venture, the Company is obligated to pay such unpaid amounts. In addition to the payments to be made by Oncology Venture, the Company
is obligated to make annual licensing fee payments to AF Chemicals in the amount of $30,000 per year relating to LP-100. The
Company paid $0 and $30,000 to AF Chemicals relating to the LP-100 annual fee during the three and six months ended June 30,
2020, respectively, $7,500 and $15,000 of which was expensed during the three and six months ended June 30, 2020, respectively.
The Company paid $0 and $30,000 to AF Chemicals relating to the LP-100 annual fee during the three and six months ended June
30, 2019, respectively, $7,500 and $15,000 of which was expensed during the three and six months ended June 30, 2019, respectively.
Such amounts are included in research and development expenses in the accompanying condensed consolidated statements of operations.
There is nothing accrued or payable related to the OV License and Development Agreement as of June 30, 2020 and December 31, 2019.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of its research and development
expenses not exceeding GBP 24,215 of vouched and approved expenditures within specific categories. The grant contains some reporting
and consent requirements. The grant will remain in force for a period of five years. No payments to the Company have been made
under the grant as of June 30, 2020 and December 31, 2019. No revenue has been recognized from this grant through June 30, 2020. Operating Lease The Company leased office
space in Dallas, Texas under month-to-month lease arrangements during the six months ended June 30, 2020 and the year ended December
31, 2019. In August 2019, the
Company entered into a leasing agreement for office space in New Jersey. Monthly rent is $2,106, plus electrical utilities and
the lease expires on July 31, 2020. Public Company Director and Officer
Liability Insurance In connection with
becoming a public company, the Company obtained director and officer liability insurance at a premium cost of approximately $1,810,000,
with approximately $104,000 of such insurance premiums expensed during the six months ended June 30, 2020, all of which is accrued
as of June 30, 2020. The remaining balance of approximately $1,706,000 was included under other current asset and insurance payable
on the Company's condensed consolidated balance sheet at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5. Shareholders' Equity Preferred
Stock In
March 2019, the Company sold 590,643 shares of Series A preferred stock for aggregate proceeds of approximately $1,850,000.
The Company also issued 213,510 shares of Series A preferred stock in March 2019, in connection with the conversion of the
Simple Agreement for Future Equity (SAFE) agreements. See Note 6. In connection with the sale and issuance of the Series A preferred
stock in March 2019, the Company issued warrants to purchase an aggregate of 96,499 shares of Series A preferred stock at an initial
exercise price of $3.13 per share. As
of December 31, 2019, the Company had 3,480,000 authorized shares of preferred stock, of which 2,438,866 shares designated
as Series A Preferred Stock were issued and outstanding. The holders of Series A Preferred Stock were entitled to receive dividends
when, as and if declared by the Company's Board of Directors, payable in preference and priority to any declaration or payment
of dividends on Common Stock. Effective
January 15, 2020, as a result of the reincorporation in the state of Delaware, the par value of the Company's preferred
stock was changed from $0.01 to $0.0001 per share, and all data on preferred stock was retroactively adjusted to be shown herein
as reflective of this change Upon
the Company's IPO, all shares of the Company's Series A preferred stock were converted into 2,438,851 shares of common
stock effective June 15, 2020, with fractional share adjustments made in connection with the conversion as discussed below. As
of June 30, 2020, the Company had 1,000,000 authorized share of preferred stock, with zero shares of preferred stock issued and
outstanding. Common
Stock On
June 15, 2020, the Company received net proceeds of $23,419,721 in its IPO, after deducting underwriting discounts and commissions
of $1,968,750 and other offering expenses of $861,529 borne by the Company. The Company issued and sold 1,750,000 shares of common
stock in its IPO at a price of $15.00 per share. In connection with the IPO, all shares of the Company's Series A Preferred
Stock were converted into 2,438,851 shares of common stock, after giving effect to the 1.74 for 1 forward stock split of the common
stock and net of the fractional shares adjustments that occurred in connection with the IPO. The
Company is to make payments of approximately $261 in the aggregate in connection with fractional shares resulting from the stock
split and the conversion of the preferred stock that took place in connection with the IPO. During
the three and six months ended June 30, 2020, the Company issued zero and 50,460 shares of common stock relating to the exercise
of stock options. The shares were issued at a purchase price of $1.03 for total proceeds of $52,000. As
of June 30, 2020, the Company had 25,000,000 authorized shares of Common Stock, of which 6,217,577 shares were issued and outstanding.
As of December 31, 2019, the Company had 12,180,000 authorized shares of Common Stock, of which 1,978,269 shares were issued and
outstanding. Warrants The
Company had warrants to purchase 332,014 shares of common stock outstanding and exercisable as of June 30, 2020 at a weighted
average exercise price of $6.42 per share. The Company had warrants to purchase 232,885 shares of Series A Preferred Stock outstanding
and exercisable as of June 30, 2019 at a weighted average exercise price of $3.13 per share. In
connection with the IPO and the conversion of the Series A Preferred Stock into common stock, all outstanding warrants to purchase
Series A Preferred Stock converted into warrants to purchase common stock. In
connection with the IPO, the Company granted the underwriters warrants (the "Underwriters' Warrants") to purchase
an aggregate of 70,000 shares of common stock at an exercise price of $18.75 per share, which is 125% of the initial public offering
price. The Underwriters' Warrants have a five-year term and are not exercisable prior to December 7, 2020. All of the Underwriters'
Warrants were outstanding at June 30, 2020. In
connection with the Series A Preferred Stock financing transactions discussed above, during the six months ended June 30, 2019,
the Company issued warrants to purchase an aggregate of 96,498 shares of Series A Preferred Stock. Options The
Company recorded stock-based compensation of approximately $124,000 and $22,000 related to stock options during the six months
ended June 30, 2020 and 2019, respectively, and approximately $105,000 and $6,000 during the three months ended June 30, 2020
and 2019, respectively. These amounts are included in general and administrative expenses in the accompanying condensed consolidated
statements of operations. The Company recorded approximately $87,000 in additional stock-based compensation during the three months
ended June 30, 2020, resulting from the acceleration of the vesting conditions of stock options upon the closing of the IPO. A
summary of stock option activity under the Lantern Pharma Inc. 2018 Equity Incentive Plan, as amended, (the "Plan")
during the six months ended June 30, 2020 is presented below:
Options Outstanding
Number of Weighted-Average
Outstanding December 31, 2019 607,491 $ 1.03
Granted 306,743 15.00
Exercised (50,460 ) 1.03
Cancelled or expired (43,166 ) 1.03
Outstanding June 30, 2020 820,608 $ 6.25 Options
were exercisable for 508,966 shares of Common Stock at June 30, 2020. During
the six months ended June 30, 2019, options to purchase 1,342 shares of Common Stock were granted, no options were exercised,
and no options expired or were cance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6 Months Ended</t>
        </is>
      </c>
    </row>
    <row r="2">
      <c r="B2" s="2" t="inlineStr">
        <is>
          <t>Jun. 30, 2020</t>
        </is>
      </c>
    </row>
    <row r="3">
      <c r="A3" s="3" t="inlineStr">
        <is>
          <t>Safe Agreements [Abstract]</t>
        </is>
      </c>
    </row>
    <row r="4">
      <c r="A4" s="4" t="inlineStr">
        <is>
          <t>SAFE Agreements</t>
        </is>
      </c>
      <c r="B4" s="4" t="inlineStr">
        <is>
          <t>Note
6. SAFE Agreements In
December 2018, the Company entered into SAFE agreements (the "SAFE Financing") with five investors pursuant to which
the Company received funding of $535,000 in exchange for agreement to issue the investors shares of preferred stock upon occurrence
of a subsequent financing of preferred stock. The
number of shares to be received by the SAFE agreement investors was based on 80% of the pricing in the triggering equity financing.
In a liquidity or dissolution event, the investors' right to receive cash out was junior to payment of outstanding indebtedness
and creditor claims, on par for other SAFEs and preferred stock, and senior to common stock. The SAFE agreements had no interest
rate or maturity date, and the SAFE investors had no voting right prior to conversion. The
SAFE agreements were converted to equity in March 2019 and the Company issued 213,510 shares of Series A Preferred Stock in full
satisfaction of the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6 Months Ended</t>
        </is>
      </c>
    </row>
    <row r="2">
      <c r="B2" s="2" t="inlineStr">
        <is>
          <t>Jun. 30, 2020</t>
        </is>
      </c>
    </row>
    <row r="3">
      <c r="A3" s="3" t="inlineStr">
        <is>
          <t>Debt Disclosure [Abstract]</t>
        </is>
      </c>
    </row>
    <row r="4">
      <c r="A4" s="4" t="inlineStr">
        <is>
          <t>Notes and Loan Payable</t>
        </is>
      </c>
      <c r="B4" s="4" t="inlineStr">
        <is>
          <t>Note
7. Notes and Loan Payable In
January 2020, the Company entered into a financing arrangement for commercial insurance with First Insurance Funding. The total
amount financed was approximately $66,000 with an annual interest rate of 6.64%, to be paid over a period of ten months. In June
2020, the policy was canceled, and the remaining loan balance was satisfied. As of June 30, 2020, there is no remaining loan balance
on the Company's condensed consolidated balance sheet related to the First Insurance financing arrangement. On
May 1, 2020 (the "Origination Date"),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Subject to the terms of the PPP Loan Agreement, the PPP Loan bears
interest at a fixed rate of one percent (1.0%) per annum. Payments of principal and interest are deferred for the first six months
following the Origination Date, and the PPP Loan will mature two years after the Origination Date. Following the deferral period,
unless the loan is forgiven, the Company will be required to make payments of principal plus interest accrued under the PPP Loan
to the Lender in monthly installments based upon an amortization schedule to be determined by the Lender based on the principal
balance of the PPP Loan outstanding following the deferral period and taking into consideration any portion of the PPP Loan that
may be forgiven prior to that time. The PPP Loan is unsecured and guaranteed by the U.S. Small Business Administration. During
the three months ended June 30, 2020, the Company received approximately $103,000 in funding resulting from a loan that was funded
incorrectly. The Company's return of the funds was hindered due to the lending institution's reduced staffing and
delayed responsiveness as a result of the coronavirus (COVID-19) pandemic. All of the funds from the loan were returned by the
Company in July 2020, and no loan funds were expended prior to the retu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Related Party Transactions The
Company has from time to time obtained preclinical services from Biological Mimetics, Inc., which is also a stockholder in the
Company. The Company recorded expenses of approximately $10,000 and $12,000 related to Biological Mimetics, Inc. during the three
and six months ended June 30, 2019, all of which is included in research and development. No expenses related to Biological Mimetics,
Inc. were recorded during the three and six months ended June 30, 2020. Approximately $2,000 was owed to Biological Mimetics,
Inc. at December 31, 2019, all of which is included in accounts payable and accrued expenses in the accompanying condensed consolidated
balance sheet. Nothing was owed to Biological Mimetics at June 30, 2020. The
Company has previously engaged Intuition Systems ("Intuition") to provide services relating to development of the
Company's technology infrastructure and artificial intelligence platform, cloud computing, and computational biology. The
chief executive officer of Intuition is the brother of Arun Asaithambi, the Company's former Chief Executive Officer, President
and Director. No expenses were recorded related to Intuition Systems during the three and six months ended June 30, 2020
or during the three and six months ended June 30, 2019. At both June 30, 2020 and December 31, 2019, approximately $9,000 remained
unpaid relating to Intuition and is included in accounts payable and accrued expenses in the accompanying condensed consolidated
balance sheet.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for human therapeutic treatment indications. Mr. Margrave, the Company's
Chief Financial Officer and Secretary, formerly served as the President, Chief Administrative Officer, General Counsel and Secretary
of BioNumerik and has a minority ownership interest in BioNumerik. The Company recorded no expense related to BioNumerik during
the three and six months ended June 30, 2020 and June 30, 2019. Amounts payable to BioNumerik as of both June 30, 2020 and December 31,
2019 totaled approximately $1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6 Months Ended</t>
        </is>
      </c>
    </row>
    <row r="2">
      <c r="B2" s="2" t="inlineStr">
        <is>
          <t>Jun. 30, 2020</t>
        </is>
      </c>
    </row>
    <row r="3">
      <c r="A3" s="3" t="inlineStr">
        <is>
          <t>Earnings Per Share [Abstract]</t>
        </is>
      </c>
    </row>
    <row r="4">
      <c r="A4" s="4" t="inlineStr">
        <is>
          <t>Loss Per Share of Common Shares</t>
        </is>
      </c>
      <c r="B4" s="4" t="inlineStr">
        <is>
          <t xml:space="preserve">Note
9.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Outstanding at June 30,
2020 2019
Warrants to purchase Common Stock 332,014 -
Warrants to purchase Series A Preferred stock - 232,885
Stock options 820,608 630,402
Series A preferred stock - 2,097,105
1,152,622 2,960,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Subsequent Events In
July 2020, the Company returned approximately $103,000 in funding resulting from a loan that was funded incorrectly. All of the
funds from the loan were returned by the Company and no loan funds were expended prior to the return. In
July 2020, the Company entered into an agreement with Patheon API Services, Inc. ("Patheon") for the manufacture and
supply of cGMP material to support the Company's planned Phase II clinical trial for its product candidate LP-300. In addition
to producing LP-300 API (active pharmaceutical ingredient) under cGMP (current Good Manufacturing Practices) conditions, Patheon
will transfer previously validated manufacturing processes and analytical methods for LP-300 and will produce non-GMP material
that can be used to support non-clinical studies for LP-300. The agreement provides for payments in stages as specified process
and manufacturing milestones are achieved. Patheon, a part of Thermo Fisher Scientific, has previously developed and/or manufactured
more than 700 pharmaceuticals for biopharma clients and has more than 55 locations around the world, providing access to a fully
integrated global network of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 and Assumptions</t>
        </is>
      </c>
      <c r="B4" s="4" t="inlineStr">
        <is>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deferred tax asset valuation allowance and the inputs in determining the fair value of equity-based awards
and warrants issued. Actual results could differ from those estimates.</t>
        </is>
      </c>
    </row>
    <row r="5">
      <c r="A5" s="4" t="inlineStr">
        <is>
          <t>Risks and Uncertainties</t>
        </is>
      </c>
      <c r="B5" s="4" t="inlineStr">
        <is>
          <t>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recent outbreak of the coronavirus (COVID-19) on the operation and financial performance
of the Company's business will depend on future developments, including the duration and spread of the outbreak,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is outbreak for an extended
period, the Company's results of operations or liquidity may be materially adversely affected.</t>
        </is>
      </c>
    </row>
    <row r="6">
      <c r="A6" s="4" t="inlineStr">
        <is>
          <t>Deferred Offering Costs</t>
        </is>
      </c>
      <c r="B6" s="4" t="inlineStr">
        <is>
          <t>Deferred
Offering Costs In
conjunction with the Company's IPO, costs incurred related to the IPO were capitalized as deferred equity issuance costs
in other non-current assets until the time of completion of the IPO. Upon completion of the IPO, these costs have been offset
against proceeds received. Offering costs include direct and incremental costs related to the offering such as legal fees and
related costs associated with the IPO. During
the six months ended June 30, 2020, the Company classified deferred offering costs of $456,437 as a reduction to additional paid-in
capital upon completion of the Company's IPO on June 15, 2020. As of December 31, 2019, the Company recorded deferred offering
costs of $191,000 and as of June 30, 2020, there were no deferred offering costs recorded on the Company's condensed consolidated
balance sheets.</t>
        </is>
      </c>
    </row>
    <row r="7">
      <c r="A7" s="4" t="inlineStr">
        <is>
          <t>Research and Development</t>
        </is>
      </c>
      <c r="B7" s="4" t="inlineStr">
        <is>
          <t>Research
and Development Research
and development costs are expensed as incurred. These expenses primarily consist of payroll, contractor expenses,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t>
        </is>
      </c>
    </row>
    <row r="8">
      <c r="A8" s="4" t="inlineStr">
        <is>
          <t>Prepaid Expense</t>
        </is>
      </c>
      <c r="B8" s="4" t="inlineStr">
        <is>
          <t>Prepaid
Expense Prepaid
expense as of June 30, 2020 totaled approximately $71,000 and included approximately $9,000 of upfront contractor fees, $55,000
of licensing and other fees to AF Chemicals, LLC, and approximately $7,000 of annual insurance fees.</t>
        </is>
      </c>
    </row>
    <row r="9">
      <c r="A9" s="4" t="inlineStr">
        <is>
          <t>Loan Pursuant to Paycheck Protection Program</t>
        </is>
      </c>
      <c r="B9" s="4" t="inlineStr">
        <is>
          <t>Loan
Pursuant to Paycheck Protection Program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This amount is recorded as a loan payable on the Company's condensed consolidated balance sheet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Options Outstanding
Number of Weighted-Average
Outstanding December 31, 2019 607,491 $ 1.03
Granted 306,743 15.00
Exercised (50,460 ) 1.03
Cancelled or expired (43,166 ) 1.03
Outstanding June 30, 2020 820,608 $ 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6 Months Ended</t>
        </is>
      </c>
    </row>
    <row r="2">
      <c r="B2" s="2" t="inlineStr">
        <is>
          <t>Jun. 30, 2020</t>
        </is>
      </c>
    </row>
    <row r="3">
      <c r="A3" s="3" t="inlineStr">
        <is>
          <t>Earnings Per Share [Abstract]</t>
        </is>
      </c>
    </row>
    <row r="4">
      <c r="A4" s="4" t="inlineStr">
        <is>
          <t>Schedule of diluted loss per share due to being anti-dilutive</t>
        </is>
      </c>
      <c r="B4" s="4" t="inlineStr">
        <is>
          <t xml:space="preserve">Outstanding at June 30,
2020 2019
Warrants to purchase Common Stock 332,014 -
Warrants to purchase Series A Preferred stock - 232,885
Stock options 820,608 630,402
Series A preferred stock - 2,097,105
1,152,622 2,960,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23798343</v>
      </c>
      <c r="C3" s="6" t="n">
        <v>1232030</v>
      </c>
    </row>
    <row r="4">
      <c r="A4" s="4" t="inlineStr">
        <is>
          <t>Other current asset</t>
        </is>
      </c>
      <c r="B4" s="5" t="n">
        <v>1728539</v>
      </c>
      <c r="C4" s="4" t="inlineStr">
        <is>
          <t xml:space="preserve"> </t>
        </is>
      </c>
    </row>
    <row r="5">
      <c r="A5" s="4" t="inlineStr">
        <is>
          <t>Prepaid expense</t>
        </is>
      </c>
      <c r="B5" s="5" t="n">
        <v>70775</v>
      </c>
      <c r="C5" s="5" t="n">
        <v>788</v>
      </c>
    </row>
    <row r="6">
      <c r="A6" s="4" t="inlineStr">
        <is>
          <t>Total current assets</t>
        </is>
      </c>
      <c r="B6" s="5" t="n">
        <v>25597657</v>
      </c>
      <c r="C6" s="5" t="n">
        <v>1232030</v>
      </c>
    </row>
    <row r="7">
      <c r="A7" s="4" t="inlineStr">
        <is>
          <t>Property and equipment, net</t>
        </is>
      </c>
      <c r="B7" s="5" t="n">
        <v>15377</v>
      </c>
      <c r="C7" s="5" t="n">
        <v>8758</v>
      </c>
    </row>
    <row r="8">
      <c r="A8" s="4" t="inlineStr">
        <is>
          <t>Deferred offering costs</t>
        </is>
      </c>
      <c r="B8" s="4" t="inlineStr">
        <is>
          <t xml:space="preserve"> </t>
        </is>
      </c>
      <c r="C8" s="5" t="n">
        <v>191000</v>
      </c>
    </row>
    <row r="9">
      <c r="A9" s="4" t="inlineStr">
        <is>
          <t>TOTAL ASSETS</t>
        </is>
      </c>
      <c r="B9" s="5" t="n">
        <v>25613034</v>
      </c>
      <c r="C9" s="5" t="n">
        <v>1432576</v>
      </c>
    </row>
    <row r="10">
      <c r="A10" s="3" t="inlineStr">
        <is>
          <t>CURRENT LIABILITIES</t>
        </is>
      </c>
    </row>
    <row r="11">
      <c r="A11" s="4" t="inlineStr">
        <is>
          <t>Accounts payable and accrued expenses</t>
        </is>
      </c>
      <c r="B11" s="5" t="n">
        <v>467988</v>
      </c>
      <c r="C11" s="5" t="n">
        <v>489292</v>
      </c>
    </row>
    <row r="12">
      <c r="A12" s="4" t="inlineStr">
        <is>
          <t>Insurance payable</t>
        </is>
      </c>
      <c r="B12" s="5" t="n">
        <v>1705846</v>
      </c>
    </row>
    <row r="13">
      <c r="A13" s="4" t="inlineStr">
        <is>
          <t>Note payable</t>
        </is>
      </c>
      <c r="B13" s="5" t="n">
        <v>102831</v>
      </c>
      <c r="C13" s="4" t="inlineStr">
        <is>
          <t xml:space="preserve"> </t>
        </is>
      </c>
    </row>
    <row r="14">
      <c r="A14" s="4" t="inlineStr">
        <is>
          <t>Total current liabilities</t>
        </is>
      </c>
      <c r="B14" s="5" t="n">
        <v>2276665</v>
      </c>
      <c r="C14" s="5" t="n">
        <v>489292</v>
      </c>
    </row>
    <row r="15">
      <c r="A15" s="4" t="inlineStr">
        <is>
          <t>Loan payable</t>
        </is>
      </c>
      <c r="B15" s="5" t="n">
        <v>108500</v>
      </c>
      <c r="C15" s="4" t="inlineStr">
        <is>
          <t xml:space="preserve"> </t>
        </is>
      </c>
    </row>
    <row r="16">
      <c r="A16" s="4" t="inlineStr">
        <is>
          <t>TOTAL LIABILITIES</t>
        </is>
      </c>
      <c r="B16" s="5" t="n">
        <v>2385165</v>
      </c>
      <c r="C16" s="5" t="n">
        <v>489292</v>
      </c>
    </row>
    <row r="17">
      <c r="A17" s="4" t="inlineStr">
        <is>
          <t>COMMITMENTS AND CONTINGENCIES (NOTE 4)</t>
        </is>
      </c>
      <c r="B17" s="4" t="inlineStr">
        <is>
          <t xml:space="preserve"> </t>
        </is>
      </c>
      <c r="C17" s="4" t="inlineStr">
        <is>
          <t xml:space="preserve"> </t>
        </is>
      </c>
    </row>
    <row r="18">
      <c r="A18" s="3" t="inlineStr">
        <is>
          <t>STOCKHOLDERS' EQUITY</t>
        </is>
      </c>
    </row>
    <row r="19">
      <c r="A19" s="4" t="inlineStr">
        <is>
          <t>Preferred Stock - Par Value (1,000,000 authorized at June 30, 2020; 3,480,000 authorized at December 31, 2019; $.0001 par value) (Zero shares issued and outstanding at June 30, 2020; 2,438,866 shares issued and outstanding at December 31, 2019)</t>
        </is>
      </c>
      <c r="B19" s="4" t="inlineStr">
        <is>
          <t xml:space="preserve"> </t>
        </is>
      </c>
      <c r="C19" s="5" t="n">
        <v>244</v>
      </c>
    </row>
    <row r="20">
      <c r="A20" s="4" t="inlineStr">
        <is>
          <t>Common Stock – Par Value (25,000,000 authorized at June 30, 2020; 12,180,000 authorized at December 31, 2019; $.0001 par value) (6,217,577 shares issued and outstanding at June 30, 2020; 1,978,269 shares issued and outstanding at December 31, 2019)</t>
        </is>
      </c>
      <c r="B20" s="5" t="n">
        <v>622</v>
      </c>
      <c r="C20" s="5" t="n">
        <v>198</v>
      </c>
    </row>
    <row r="21">
      <c r="A21" s="4" t="inlineStr">
        <is>
          <t>Additional paid-in capital</t>
        </is>
      </c>
      <c r="B21" s="5" t="n">
        <v>31289650</v>
      </c>
      <c r="C21" s="5" t="n">
        <v>7694547</v>
      </c>
    </row>
    <row r="22">
      <c r="A22" s="4" t="inlineStr">
        <is>
          <t>Accumulated deficit</t>
        </is>
      </c>
      <c r="B22" s="5" t="n">
        <v>-8062403</v>
      </c>
      <c r="C22" s="5" t="n">
        <v>-6751705</v>
      </c>
    </row>
    <row r="23">
      <c r="A23" s="4" t="inlineStr">
        <is>
          <t>Total stockholders' equity</t>
        </is>
      </c>
      <c r="B23" s="5" t="n">
        <v>23227869</v>
      </c>
      <c r="C23" s="5" t="n">
        <v>943284</v>
      </c>
    </row>
    <row r="24">
      <c r="A24" s="4" t="inlineStr">
        <is>
          <t>TOTAL LIABILITIES AND STOCKHOLDERS' EQUITY</t>
        </is>
      </c>
      <c r="B24" s="6" t="n">
        <v>25613034</v>
      </c>
      <c r="C24" s="6" t="n">
        <v>1432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Principal Activities and Basis of Presentation (Details) - $ / shares</t>
        </is>
      </c>
      <c r="B1" s="2" t="inlineStr">
        <is>
          <t>Jun. 30, 2020</t>
        </is>
      </c>
      <c r="C1" s="2" t="inlineStr">
        <is>
          <t>Jan. 15, 2020</t>
        </is>
      </c>
      <c r="D1" s="2" t="inlineStr">
        <is>
          <t>Dec. 31, 2019</t>
        </is>
      </c>
    </row>
    <row r="2">
      <c r="A2" s="4" t="inlineStr">
        <is>
          <t>Common stock, shares par value</t>
        </is>
      </c>
      <c r="B2" s="7" t="n">
        <v>0.0001</v>
      </c>
      <c r="D2" s="7" t="n">
        <v>0.0001</v>
      </c>
    </row>
    <row r="3">
      <c r="A3" s="4" t="inlineStr">
        <is>
          <t>Series A preferred stock, par value</t>
        </is>
      </c>
      <c r="B3" s="7" t="n">
        <v>0.0001</v>
      </c>
      <c r="D3" s="7" t="n">
        <v>0.0001</v>
      </c>
    </row>
    <row r="4">
      <c r="A4" s="4" t="inlineStr">
        <is>
          <t>Minimum [Member]</t>
        </is>
      </c>
    </row>
    <row r="5">
      <c r="A5" s="4" t="inlineStr">
        <is>
          <t>Common stock, shares par value</t>
        </is>
      </c>
      <c r="C5" s="8" t="n">
        <v>0.01</v>
      </c>
    </row>
    <row r="6">
      <c r="A6" s="4" t="inlineStr">
        <is>
          <t>Series A preferred stock, par value</t>
        </is>
      </c>
      <c r="C6" s="9" t="n">
        <v>0.01</v>
      </c>
    </row>
    <row r="7">
      <c r="A7" s="4" t="inlineStr">
        <is>
          <t>Maximum [Member]</t>
        </is>
      </c>
    </row>
    <row r="8">
      <c r="A8" s="4" t="inlineStr">
        <is>
          <t>Common stock, shares par value</t>
        </is>
      </c>
      <c r="C8" s="10" t="n">
        <v>0.0001</v>
      </c>
    </row>
    <row r="9">
      <c r="A9" s="4" t="inlineStr">
        <is>
          <t>Series A preferred stock, par value</t>
        </is>
      </c>
      <c r="C9"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4" customWidth="1" min="6" max="6"/>
  </cols>
  <sheetData>
    <row r="1">
      <c r="A1" s="1" t="inlineStr">
        <is>
          <t>Liquid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quidity (Textual)</t>
        </is>
      </c>
    </row>
    <row r="4">
      <c r="A4" s="4" t="inlineStr">
        <is>
          <t>Net loss</t>
        </is>
      </c>
      <c r="B4" s="6" t="n">
        <v>-833422</v>
      </c>
      <c r="C4" s="6" t="n">
        <v>-629393</v>
      </c>
      <c r="D4" s="6" t="n">
        <v>-1310698</v>
      </c>
      <c r="E4" s="6" t="n">
        <v>-1083366</v>
      </c>
    </row>
    <row r="5">
      <c r="A5" s="4" t="inlineStr">
        <is>
          <t>Working capital</t>
        </is>
      </c>
      <c r="B5" s="5" t="n">
        <v>23320992</v>
      </c>
      <c r="D5" s="5" t="n">
        <v>23320992</v>
      </c>
    </row>
    <row r="6">
      <c r="A6" s="4" t="inlineStr">
        <is>
          <t>Net proceed</t>
        </is>
      </c>
      <c r="B6" s="6" t="n">
        <v>23420000</v>
      </c>
      <c r="D6" s="6" t="n">
        <v>23420000</v>
      </c>
      <c r="F6" s="6" t="n">
        <v>74352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1 Months Ended</t>
        </is>
      </c>
      <c r="C1" s="2" t="inlineStr">
        <is>
          <t>6 Months Ended</t>
        </is>
      </c>
    </row>
    <row r="2">
      <c r="B2" s="2" t="inlineStr">
        <is>
          <t>May 01, 2020</t>
        </is>
      </c>
      <c r="C2" s="2" t="inlineStr">
        <is>
          <t>Jun. 30, 2020</t>
        </is>
      </c>
      <c r="D2" s="2" t="inlineStr">
        <is>
          <t>Jun. 15, 2020</t>
        </is>
      </c>
      <c r="E2" s="2" t="inlineStr">
        <is>
          <t>Dec. 31, 2019</t>
        </is>
      </c>
    </row>
    <row r="3">
      <c r="A3" s="3" t="inlineStr">
        <is>
          <t>Summary of Significant Accounting Policies (Textual)</t>
        </is>
      </c>
    </row>
    <row r="4">
      <c r="A4" s="4" t="inlineStr">
        <is>
          <t>Deferred offering costs</t>
        </is>
      </c>
      <c r="C4" s="4" t="inlineStr">
        <is>
          <t xml:space="preserve"> </t>
        </is>
      </c>
      <c r="E4" s="6" t="n">
        <v>191000</v>
      </c>
    </row>
    <row r="5">
      <c r="A5" s="4" t="inlineStr">
        <is>
          <t>Prepaid expense</t>
        </is>
      </c>
      <c r="C5" s="5" t="n">
        <v>70775</v>
      </c>
      <c r="E5" s="6" t="n">
        <v>788</v>
      </c>
    </row>
    <row r="6">
      <c r="A6" s="4" t="inlineStr">
        <is>
          <t>Annual patent license fees</t>
        </is>
      </c>
      <c r="C6" s="5" t="n">
        <v>55000</v>
      </c>
    </row>
    <row r="7">
      <c r="A7" s="4" t="inlineStr">
        <is>
          <t>Annual insurance fees</t>
        </is>
      </c>
      <c r="C7" s="5" t="n">
        <v>7000</v>
      </c>
    </row>
    <row r="8">
      <c r="A8" s="4" t="inlineStr">
        <is>
          <t>Contractor fees</t>
        </is>
      </c>
      <c r="C8" s="5" t="n">
        <v>9000</v>
      </c>
    </row>
    <row r="9">
      <c r="A9" s="4" t="inlineStr">
        <is>
          <t>Aggregate loan proceeds</t>
        </is>
      </c>
      <c r="B9" s="6" t="n">
        <v>108500</v>
      </c>
    </row>
    <row r="10">
      <c r="A10" s="4" t="inlineStr">
        <is>
          <t>PPP Loan [Member]</t>
        </is>
      </c>
    </row>
    <row r="11">
      <c r="A11" s="3" t="inlineStr">
        <is>
          <t>Summary of Significant Accounting Policies (Textual)</t>
        </is>
      </c>
    </row>
    <row r="12">
      <c r="A12" s="4" t="inlineStr">
        <is>
          <t>Aggregate loan proceeds</t>
        </is>
      </c>
      <c r="C12" s="6" t="n">
        <v>108500</v>
      </c>
    </row>
    <row r="13">
      <c r="A13" s="4" t="inlineStr">
        <is>
          <t>IPO [Member]</t>
        </is>
      </c>
    </row>
    <row r="14">
      <c r="A14" s="3" t="inlineStr">
        <is>
          <t>Summary of Significant Accounting Policies (Textual)</t>
        </is>
      </c>
    </row>
    <row r="15">
      <c r="A15" s="4" t="inlineStr">
        <is>
          <t>Deferred offering costs</t>
        </is>
      </c>
      <c r="D15" s="6" t="n">
        <v>4564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 width="14" customWidth="1" min="5" max="5"/>
    <col width="80" customWidth="1" min="6" max="6"/>
    <col width="14" customWidth="1" min="7" max="7"/>
    <col width="80" customWidth="1" min="8" max="8"/>
    <col width="14" customWidth="1" min="9" max="9"/>
  </cols>
  <sheetData>
    <row r="1">
      <c r="A1" s="1" t="inlineStr">
        <is>
          <t>Commitments and Contingencies (Details) - USD ($)</t>
        </is>
      </c>
      <c r="B1" s="2" t="inlineStr">
        <is>
          <t>1 Months Ended</t>
        </is>
      </c>
      <c r="D1" s="2" t="inlineStr">
        <is>
          <t>3 Months Ended</t>
        </is>
      </c>
      <c r="F1" s="2" t="inlineStr">
        <is>
          <t>6 Months Ended</t>
        </is>
      </c>
      <c r="H1" s="2" t="inlineStr">
        <is>
          <t>12 Months Ended</t>
        </is>
      </c>
    </row>
    <row r="2">
      <c r="B2" s="2" t="inlineStr">
        <is>
          <t>Aug. 31, 2019</t>
        </is>
      </c>
      <c r="C2" s="2" t="inlineStr">
        <is>
          <t>Sep. 30, 2018</t>
        </is>
      </c>
      <c r="D2" s="2" t="inlineStr">
        <is>
          <t>Jun. 30, 2020</t>
        </is>
      </c>
      <c r="E2" s="2" t="inlineStr">
        <is>
          <t>Jun. 30, 2019</t>
        </is>
      </c>
      <c r="F2" s="2" t="inlineStr">
        <is>
          <t>Jun. 30, 2020</t>
        </is>
      </c>
      <c r="G2" s="2" t="inlineStr">
        <is>
          <t>Jun. 30, 2019</t>
        </is>
      </c>
      <c r="H2" s="2" t="inlineStr">
        <is>
          <t>Dec. 31, 2019</t>
        </is>
      </c>
      <c r="I2" s="2" t="inlineStr">
        <is>
          <t>Jan. 31, 2018</t>
        </is>
      </c>
    </row>
    <row r="3">
      <c r="A3" s="3" t="inlineStr">
        <is>
          <t>Commitments and Contingencies (Textual)</t>
        </is>
      </c>
    </row>
    <row r="4">
      <c r="A4" s="4" t="inlineStr">
        <is>
          <t>Commitments and contingencies, description</t>
        </is>
      </c>
      <c r="F4" s="4" t="inlineStr">
        <is>
          <t>In connection with becoming a public company, the Company obtained director and officer liability insurance at a premium cost of approximately $1,810,000, with approximately $104,000 of such insurance premiums expensed during the six months ended June 30, 2020, all of which is accrued as of June 30, 2020. The remaining balance of approximately $1,706,000 was included under other current asset and insurance payable on the Company's condensed consolidated balance sheet at June 30, 2020.</t>
        </is>
      </c>
    </row>
    <row r="5">
      <c r="A5" s="4" t="inlineStr">
        <is>
          <t>Operating Lease [Member]</t>
        </is>
      </c>
    </row>
    <row r="6">
      <c r="A6" s="3" t="inlineStr">
        <is>
          <t>Commitments and Contingencies (Textual)</t>
        </is>
      </c>
    </row>
    <row r="7">
      <c r="A7" s="4" t="inlineStr">
        <is>
          <t>Lease term, description</t>
        </is>
      </c>
      <c r="B7" s="4" t="inlineStr">
        <is>
          <t>The Company entered into a leasing agreement for office space in New Jersey. Monthly rent is $2,106, plus electrical utilities and the lease expires on July 31, 2020.</t>
        </is>
      </c>
      <c r="F7" s="4" t="inlineStr">
        <is>
          <t>The Company leased office space in Dallas, Texas under month-to-month lease arrangements.</t>
        </is>
      </c>
      <c r="H7" s="4" t="inlineStr">
        <is>
          <t>The Company leased office space in Dallas, Texas under month-to-month lease arrangements.</t>
        </is>
      </c>
    </row>
    <row r="8">
      <c r="A8" s="4" t="inlineStr">
        <is>
          <t>LP-184 [Member]</t>
        </is>
      </c>
    </row>
    <row r="9">
      <c r="A9" s="3" t="inlineStr">
        <is>
          <t>Commitments and Contingencies (Textual)</t>
        </is>
      </c>
    </row>
    <row r="10">
      <c r="A10" s="4" t="inlineStr">
        <is>
          <t>Annual fees</t>
        </is>
      </c>
      <c r="D10" s="6" t="n">
        <v>0</v>
      </c>
      <c r="F10" s="6" t="n">
        <v>30000</v>
      </c>
    </row>
    <row r="11">
      <c r="A11" s="4" t="inlineStr">
        <is>
          <t>LP-100 [Member]</t>
        </is>
      </c>
    </row>
    <row r="12">
      <c r="A12" s="3" t="inlineStr">
        <is>
          <t>Commitments and Contingencies (Textual)</t>
        </is>
      </c>
    </row>
    <row r="13">
      <c r="A13" s="4" t="inlineStr">
        <is>
          <t>Annual fees</t>
        </is>
      </c>
      <c r="F13" s="6" t="n">
        <v>30000</v>
      </c>
    </row>
    <row r="14">
      <c r="A14" s="4" t="inlineStr">
        <is>
          <t>AF Chemicals [Member]</t>
        </is>
      </c>
    </row>
    <row r="15">
      <c r="A15" s="3" t="inlineStr">
        <is>
          <t>Commitments and Contingencies (Textual)</t>
        </is>
      </c>
    </row>
    <row r="16">
      <c r="A16" s="4" t="inlineStr">
        <is>
          <t>Commitments and contingencies, description</t>
        </is>
      </c>
      <c r="F16" s="4" t="inlineStr">
        <is>
          <t>The ability for the Company to pay AF Chemicals additional amounts ranging from $25,000 to $50,000 for each one, two, and three year extension to such development time requirements, with additional extensions beyond three years to be negotiated by the Company and AF Chemicals. During the three and six months ended June 30, 2020, the Company paid AF Chemicals $25,000 and $50,000, respectively, relating to the IND filing milestone extension fee for LP-184, $12,500 and $25,000 of which were expensed during the three and six months ended June 30, 2020, respectively, and included under research and development expenses in the accompanying condensed consolidated statements of operations. The Company paid AF Chemicals $37,500 during the year ended December 31, 2019 in connection with extension of the IND filing milestone for LP-184, none of which was paid during the three and six months ended June 30, 2019. Amounts of $9,375 and $18,750 were expensed during the three and six months ended June 30, 2019, respectively, related to this extension payment, and included under research and development expenses in the accompanying condensed consolidated statements of operations.</t>
        </is>
      </c>
    </row>
    <row r="17">
      <c r="A17" s="4" t="inlineStr">
        <is>
          <t>AF Chemicals [Member] | LP-184 [Member]</t>
        </is>
      </c>
    </row>
    <row r="18">
      <c r="A18" s="3" t="inlineStr">
        <is>
          <t>Commitments and Contingencies (Textual)</t>
        </is>
      </c>
    </row>
    <row r="19">
      <c r="A19" s="4" t="inlineStr">
        <is>
          <t>Annual fees</t>
        </is>
      </c>
      <c r="D19" s="5" t="n">
        <v>0</v>
      </c>
      <c r="E19" s="6" t="n">
        <v>0</v>
      </c>
      <c r="F19" s="6" t="n">
        <v>30000</v>
      </c>
      <c r="G19" s="6" t="n">
        <v>30000</v>
      </c>
    </row>
    <row r="20">
      <c r="A20" s="4" t="inlineStr">
        <is>
          <t>Expenses</t>
        </is>
      </c>
      <c r="D20" s="5" t="n">
        <v>7500</v>
      </c>
      <c r="E20" s="5" t="n">
        <v>7500</v>
      </c>
      <c r="F20" s="5" t="n">
        <v>15000</v>
      </c>
      <c r="G20" s="5" t="n">
        <v>15000</v>
      </c>
    </row>
    <row r="21">
      <c r="A21" s="4" t="inlineStr">
        <is>
          <t>AF Chemicals [Member] | LP-100 [Member]</t>
        </is>
      </c>
    </row>
    <row r="22">
      <c r="A22" s="3" t="inlineStr">
        <is>
          <t>Commitments and Contingencies (Textual)</t>
        </is>
      </c>
    </row>
    <row r="23">
      <c r="A23" s="4" t="inlineStr">
        <is>
          <t>Annual fees</t>
        </is>
      </c>
      <c r="D23" s="5" t="n">
        <v>0</v>
      </c>
      <c r="E23" s="5" t="n">
        <v>0</v>
      </c>
      <c r="F23" s="5" t="n">
        <v>30000</v>
      </c>
      <c r="G23" s="5" t="n">
        <v>30000</v>
      </c>
    </row>
    <row r="24">
      <c r="A24" s="4" t="inlineStr">
        <is>
          <t>Expenses</t>
        </is>
      </c>
      <c r="D24" s="5" t="n">
        <v>7500</v>
      </c>
      <c r="E24" s="6" t="n">
        <v>7500</v>
      </c>
      <c r="F24" s="5" t="n">
        <v>15000</v>
      </c>
      <c r="G24" s="6" t="n">
        <v>15000</v>
      </c>
    </row>
    <row r="25">
      <c r="A25" s="4" t="inlineStr">
        <is>
          <t>EU Grant [Member]</t>
        </is>
      </c>
    </row>
    <row r="26">
      <c r="A26" s="3" t="inlineStr">
        <is>
          <t>Commitments and Contingencies (Textual)</t>
        </is>
      </c>
    </row>
    <row r="27">
      <c r="A27" s="4" t="inlineStr">
        <is>
          <t>Research and development</t>
        </is>
      </c>
      <c r="C27" s="4" t="inlineStr">
        <is>
          <t>50.00%</t>
        </is>
      </c>
    </row>
    <row r="28">
      <c r="A28" s="4" t="inlineStr">
        <is>
          <t>Research and development expenses not exceeding GBP</t>
        </is>
      </c>
      <c r="C28" s="6" t="n">
        <v>24215</v>
      </c>
    </row>
    <row r="29">
      <c r="A29" s="4" t="inlineStr">
        <is>
          <t>Patents [Member]</t>
        </is>
      </c>
    </row>
    <row r="30">
      <c r="A30" s="3" t="inlineStr">
        <is>
          <t>Commitments and Contingencies (Textual)</t>
        </is>
      </c>
    </row>
    <row r="31">
      <c r="A31" s="4" t="inlineStr">
        <is>
          <t>Upfront payments</t>
        </is>
      </c>
      <c r="D31" s="5" t="n">
        <v>25000</v>
      </c>
      <c r="F31" s="6" t="n">
        <v>25000</v>
      </c>
    </row>
    <row r="32">
      <c r="A32" s="4" t="inlineStr">
        <is>
          <t>Net revenue, percentage</t>
        </is>
      </c>
      <c r="F32" s="4" t="inlineStr">
        <is>
          <t>50.00%</t>
        </is>
      </c>
    </row>
    <row r="33">
      <c r="A33" s="4" t="inlineStr">
        <is>
          <t>BioNumerik Pharmaceuticals [Member]</t>
        </is>
      </c>
    </row>
    <row r="34">
      <c r="A34" s="3" t="inlineStr">
        <is>
          <t>Commitments and Contingencies (Textual)</t>
        </is>
      </c>
    </row>
    <row r="35">
      <c r="A35" s="4" t="inlineStr">
        <is>
          <t>Upfront payments</t>
        </is>
      </c>
      <c r="I35" s="6" t="n">
        <v>25000</v>
      </c>
    </row>
    <row r="36">
      <c r="A36" s="4" t="inlineStr">
        <is>
          <t>Commitments and contingencies, description</t>
        </is>
      </c>
      <c r="F36"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row>
    <row r="37">
      <c r="A37" s="4" t="inlineStr">
        <is>
          <t>Amounts payable</t>
        </is>
      </c>
      <c r="D37" s="6" t="n">
        <v>11000</v>
      </c>
      <c r="F37" s="6" t="n">
        <v>11000</v>
      </c>
      <c r="H37" s="6" t="n">
        <v>11000</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holders’ Equity (Details) - 2018 Equity Incentive Plan [Member]</t>
        </is>
      </c>
      <c r="B1" s="2" t="inlineStr">
        <is>
          <t>6 Months Ended</t>
        </is>
      </c>
    </row>
    <row r="2">
      <c r="B2" s="2" t="inlineStr">
        <is>
          <t>Jun. 30, 2020$ / sharesshares</t>
        </is>
      </c>
    </row>
    <row r="3">
      <c r="A3" s="3" t="inlineStr">
        <is>
          <t>Share-based Payment Arrangement, Expensed and Capitalized, Amount [Line Items]</t>
        </is>
      </c>
    </row>
    <row r="4">
      <c r="A4" s="4" t="inlineStr">
        <is>
          <t>Number of Shares, Outstanding, Beginning | shares</t>
        </is>
      </c>
      <c r="B4" s="5" t="n">
        <v>607491</v>
      </c>
    </row>
    <row r="5">
      <c r="A5" s="4" t="inlineStr">
        <is>
          <t>Number of Shares, Granted | shares</t>
        </is>
      </c>
      <c r="B5" s="5" t="n">
        <v>306743</v>
      </c>
    </row>
    <row r="6">
      <c r="A6" s="4" t="inlineStr">
        <is>
          <t>Number of Shares, Exercised | shares</t>
        </is>
      </c>
      <c r="B6" s="5" t="n">
        <v>-50460</v>
      </c>
    </row>
    <row r="7">
      <c r="A7" s="4" t="inlineStr">
        <is>
          <t>Number of Shares, Cancelled or expired | shares</t>
        </is>
      </c>
      <c r="B7" s="5" t="n">
        <v>-43166</v>
      </c>
    </row>
    <row r="8">
      <c r="A8" s="4" t="inlineStr">
        <is>
          <t>Number of Shares, Outstanding, Ending | shares</t>
        </is>
      </c>
      <c r="B8" s="5" t="n">
        <v>820608</v>
      </c>
    </row>
    <row r="9">
      <c r="A9" s="4" t="inlineStr">
        <is>
          <t>Weighted Average Exercise Price Per Share, Outstanding, Beginning | $ / shares</t>
        </is>
      </c>
      <c r="B9" s="8" t="n">
        <v>1.03</v>
      </c>
    </row>
    <row r="10">
      <c r="A10" s="4" t="inlineStr">
        <is>
          <t>Weighted Average Exercise Price Per Share, Granted | $ / shares</t>
        </is>
      </c>
      <c r="B10" s="5" t="n">
        <v>15</v>
      </c>
    </row>
    <row r="11">
      <c r="A11" s="4" t="inlineStr">
        <is>
          <t>Weighted Average Exercise Price Per Share, Exercised | $ / shares</t>
        </is>
      </c>
      <c r="B11" s="9" t="n">
        <v>1.03</v>
      </c>
    </row>
    <row r="12">
      <c r="A12" s="4" t="inlineStr">
        <is>
          <t>Weighted Average Exercise Price Per Share, Cancelled or expired | $ / shares</t>
        </is>
      </c>
      <c r="B12" s="9" t="n">
        <v>1.03</v>
      </c>
    </row>
    <row r="13">
      <c r="A13" s="4" t="inlineStr">
        <is>
          <t>Weighted Average Exercise Price Per Share, Outstanding, Ending | $ / shares</t>
        </is>
      </c>
      <c r="B13" s="8" t="n">
        <v>6.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Textual) - USD ($)</t>
        </is>
      </c>
      <c r="B1" s="2" t="inlineStr">
        <is>
          <t>Jun. 15, 2020</t>
        </is>
      </c>
      <c r="C1" s="2" t="inlineStr">
        <is>
          <t>Mar. 31, 2019</t>
        </is>
      </c>
      <c r="D1" s="2" t="inlineStr">
        <is>
          <t>Jun. 30, 2020</t>
        </is>
      </c>
      <c r="E1" s="2" t="inlineStr">
        <is>
          <t>Jun. 30, 2019</t>
        </is>
      </c>
      <c r="F1" s="2" t="inlineStr">
        <is>
          <t>Jun. 30, 2020</t>
        </is>
      </c>
      <c r="G1" s="2" t="inlineStr">
        <is>
          <t>Jun. 30, 2019</t>
        </is>
      </c>
      <c r="H1" s="2" t="inlineStr">
        <is>
          <t>Jan. 15, 2020</t>
        </is>
      </c>
      <c r="I1" s="2" t="inlineStr">
        <is>
          <t>Dec. 31, 2019</t>
        </is>
      </c>
    </row>
    <row r="2">
      <c r="A2" s="3" t="inlineStr">
        <is>
          <t>Shareholders’ Equity (Textual)</t>
        </is>
      </c>
    </row>
    <row r="3">
      <c r="A3" s="4" t="inlineStr">
        <is>
          <t>Warrants to purchase shares</t>
        </is>
      </c>
      <c r="G3" s="5" t="n">
        <v>96498</v>
      </c>
    </row>
    <row r="4">
      <c r="A4" s="4" t="inlineStr">
        <is>
          <t>Preferred Stock, shares authorized</t>
        </is>
      </c>
      <c r="D4" s="5" t="n">
        <v>1000000</v>
      </c>
      <c r="F4" s="5" t="n">
        <v>1000000</v>
      </c>
      <c r="I4" s="5" t="n">
        <v>3480000</v>
      </c>
    </row>
    <row r="5">
      <c r="A5" s="4" t="inlineStr">
        <is>
          <t>Preferred Stock, shares issued</t>
        </is>
      </c>
      <c r="D5" s="5" t="n">
        <v>0</v>
      </c>
      <c r="F5" s="5" t="n">
        <v>0</v>
      </c>
      <c r="I5" s="5" t="n">
        <v>2438866</v>
      </c>
    </row>
    <row r="6">
      <c r="A6" s="4" t="inlineStr">
        <is>
          <t>Preferred Stock, shares outstanding</t>
        </is>
      </c>
      <c r="D6" s="5" t="n">
        <v>0</v>
      </c>
      <c r="F6" s="5" t="n">
        <v>0</v>
      </c>
      <c r="I6" s="5" t="n">
        <v>2438866</v>
      </c>
    </row>
    <row r="7">
      <c r="A7" s="4" t="inlineStr">
        <is>
          <t>Preferred stock, par value</t>
        </is>
      </c>
      <c r="D7" s="7" t="n">
        <v>0.0001</v>
      </c>
      <c r="F7" s="7" t="n">
        <v>0.0001</v>
      </c>
      <c r="I7" s="7" t="n">
        <v>0.0001</v>
      </c>
    </row>
    <row r="8">
      <c r="A8" s="4" t="inlineStr">
        <is>
          <t>Common stock, shares authorized</t>
        </is>
      </c>
      <c r="D8" s="5" t="n">
        <v>25000000</v>
      </c>
      <c r="F8" s="5" t="n">
        <v>25000000</v>
      </c>
      <c r="I8" s="5" t="n">
        <v>12180000</v>
      </c>
    </row>
    <row r="9">
      <c r="A9" s="4" t="inlineStr">
        <is>
          <t>Common stock, shares issued</t>
        </is>
      </c>
      <c r="D9" s="5" t="n">
        <v>6217577</v>
      </c>
      <c r="F9" s="5" t="n">
        <v>6217577</v>
      </c>
      <c r="I9" s="5" t="n">
        <v>1978269</v>
      </c>
    </row>
    <row r="10">
      <c r="A10" s="4" t="inlineStr">
        <is>
          <t>Common stock, shares outstanding</t>
        </is>
      </c>
      <c r="D10" s="5" t="n">
        <v>6217577</v>
      </c>
      <c r="F10" s="5" t="n">
        <v>6217577</v>
      </c>
      <c r="I10" s="5" t="n">
        <v>1978269</v>
      </c>
    </row>
    <row r="11">
      <c r="A11" s="4" t="inlineStr">
        <is>
          <t>Common stock, par value</t>
        </is>
      </c>
      <c r="D11" s="7" t="n">
        <v>0.0001</v>
      </c>
      <c r="F11" s="7" t="n">
        <v>0.0001</v>
      </c>
      <c r="I11" s="7" t="n">
        <v>0.0001</v>
      </c>
    </row>
    <row r="12">
      <c r="A12" s="4" t="inlineStr">
        <is>
          <t>Stock based compensation</t>
        </is>
      </c>
      <c r="D12" s="6" t="n">
        <v>105000</v>
      </c>
      <c r="E12" s="6" t="n">
        <v>6000</v>
      </c>
      <c r="F12" s="6" t="n">
        <v>124000</v>
      </c>
      <c r="G12" s="6" t="n">
        <v>22000</v>
      </c>
    </row>
    <row r="13">
      <c r="A13" s="4" t="inlineStr">
        <is>
          <t>Additional stock based compensation</t>
        </is>
      </c>
      <c r="D13" s="6" t="n">
        <v>87000</v>
      </c>
    </row>
    <row r="14">
      <c r="A14" s="4" t="inlineStr">
        <is>
          <t>Options exercisable</t>
        </is>
      </c>
      <c r="D14" s="5" t="n">
        <v>508966</v>
      </c>
      <c r="F14" s="5" t="n">
        <v>508966</v>
      </c>
    </row>
    <row r="15">
      <c r="A15" s="4" t="inlineStr">
        <is>
          <t>Options to purchase were granted</t>
        </is>
      </c>
      <c r="F15" s="5" t="n">
        <v>1342</v>
      </c>
    </row>
    <row r="16">
      <c r="A16" s="4" t="inlineStr">
        <is>
          <t>IPO [Member]</t>
        </is>
      </c>
    </row>
    <row r="17">
      <c r="A17" s="3" t="inlineStr">
        <is>
          <t>Shareholders’ Equity (Textual)</t>
        </is>
      </c>
    </row>
    <row r="18">
      <c r="A18" s="4" t="inlineStr">
        <is>
          <t>Sale of shares</t>
        </is>
      </c>
      <c r="B18" s="5" t="n">
        <v>1750000</v>
      </c>
    </row>
    <row r="19">
      <c r="A19" s="4" t="inlineStr">
        <is>
          <t>Warrants to purchase shares</t>
        </is>
      </c>
      <c r="F19" s="5" t="n">
        <v>12180000</v>
      </c>
    </row>
    <row r="20">
      <c r="A20" s="4" t="inlineStr">
        <is>
          <t>Warrants exercise price</t>
        </is>
      </c>
      <c r="D20" s="8" t="n">
        <v>18.75</v>
      </c>
      <c r="F20" s="8" t="n">
        <v>18.75</v>
      </c>
    </row>
    <row r="21">
      <c r="A21" s="4" t="inlineStr">
        <is>
          <t>Warrants to purchase percentage</t>
        </is>
      </c>
      <c r="F21" s="4" t="inlineStr">
        <is>
          <t>125.00%</t>
        </is>
      </c>
    </row>
    <row r="22">
      <c r="A22" s="4" t="inlineStr">
        <is>
          <t>Preferred Stock, shares issued</t>
        </is>
      </c>
      <c r="B22" s="5" t="n">
        <v>1401647</v>
      </c>
    </row>
    <row r="23">
      <c r="A23" s="4" t="inlineStr">
        <is>
          <t>Price per share</t>
        </is>
      </c>
      <c r="B23" s="6" t="n">
        <v>15</v>
      </c>
    </row>
    <row r="24">
      <c r="A24" s="4" t="inlineStr">
        <is>
          <t>Total proceeds</t>
        </is>
      </c>
      <c r="B24" s="6" t="n">
        <v>23419721</v>
      </c>
    </row>
    <row r="25">
      <c r="A25" s="4" t="inlineStr">
        <is>
          <t>Converted into shares of common stock</t>
        </is>
      </c>
      <c r="B25" s="5" t="n">
        <v>2438851</v>
      </c>
    </row>
    <row r="26">
      <c r="A26" s="4" t="inlineStr">
        <is>
          <t>Underwriting discounts and commissions</t>
        </is>
      </c>
      <c r="B26" s="6" t="n">
        <v>1968750</v>
      </c>
    </row>
    <row r="27">
      <c r="A27" s="4" t="inlineStr">
        <is>
          <t>Other offering expenses</t>
        </is>
      </c>
      <c r="B27" s="5" t="n">
        <v>861529</v>
      </c>
    </row>
    <row r="28">
      <c r="A28" s="4" t="inlineStr">
        <is>
          <t>Minimum [Member]</t>
        </is>
      </c>
    </row>
    <row r="29">
      <c r="A29" s="3" t="inlineStr">
        <is>
          <t>Shareholders’ Equity (Textual)</t>
        </is>
      </c>
    </row>
    <row r="30">
      <c r="A30" s="4" t="inlineStr">
        <is>
          <t>Preferred stock, par value</t>
        </is>
      </c>
      <c r="H30" s="8" t="n">
        <v>0.01</v>
      </c>
    </row>
    <row r="31">
      <c r="A31" s="4" t="inlineStr">
        <is>
          <t>Common stock, par value</t>
        </is>
      </c>
      <c r="H31" s="9" t="n">
        <v>0.01</v>
      </c>
    </row>
    <row r="32">
      <c r="A32" s="4" t="inlineStr">
        <is>
          <t>Maximum [Member]</t>
        </is>
      </c>
    </row>
    <row r="33">
      <c r="A33" s="3" t="inlineStr">
        <is>
          <t>Shareholders’ Equity (Textual)</t>
        </is>
      </c>
    </row>
    <row r="34">
      <c r="A34" s="4" t="inlineStr">
        <is>
          <t>Preferred stock, par value</t>
        </is>
      </c>
      <c r="H34" s="10" t="n">
        <v>0.0001</v>
      </c>
    </row>
    <row r="35">
      <c r="A35" s="4" t="inlineStr">
        <is>
          <t>Common stock, par value</t>
        </is>
      </c>
      <c r="H35" s="10" t="n">
        <v>0.0001</v>
      </c>
    </row>
    <row r="36">
      <c r="A36" s="4" t="inlineStr">
        <is>
          <t>Preferred Stock [Member] | Minimum [Member]</t>
        </is>
      </c>
    </row>
    <row r="37">
      <c r="A37" s="3" t="inlineStr">
        <is>
          <t>Shareholders’ Equity (Textual)</t>
        </is>
      </c>
    </row>
    <row r="38">
      <c r="A38" s="4" t="inlineStr">
        <is>
          <t>Preferred stock, par value</t>
        </is>
      </c>
      <c r="H38" s="9" t="n">
        <v>0.01</v>
      </c>
    </row>
    <row r="39">
      <c r="A39" s="4" t="inlineStr">
        <is>
          <t>Preferred Stock [Member] | Maximum [Member]</t>
        </is>
      </c>
    </row>
    <row r="40">
      <c r="A40" s="3" t="inlineStr">
        <is>
          <t>Shareholders’ Equity (Textual)</t>
        </is>
      </c>
    </row>
    <row r="41">
      <c r="A41" s="4" t="inlineStr">
        <is>
          <t>Preferred stock, par value</t>
        </is>
      </c>
      <c r="H41" s="7" t="n">
        <v>0.0001</v>
      </c>
    </row>
    <row r="42">
      <c r="A42" s="4" t="inlineStr">
        <is>
          <t>Common Stock [Member]</t>
        </is>
      </c>
    </row>
    <row r="43">
      <c r="A43" s="3" t="inlineStr">
        <is>
          <t>Shareholders’ Equity (Textual)</t>
        </is>
      </c>
    </row>
    <row r="44">
      <c r="A44" s="4" t="inlineStr">
        <is>
          <t>Common stock issued relating to stock options</t>
        </is>
      </c>
      <c r="D44" s="5" t="n">
        <v>50460</v>
      </c>
      <c r="F44" s="5" t="n">
        <v>50460</v>
      </c>
    </row>
    <row r="45">
      <c r="A45" s="4" t="inlineStr">
        <is>
          <t>Price per share</t>
        </is>
      </c>
      <c r="D45" s="8" t="n">
        <v>1.03</v>
      </c>
      <c r="F45" s="8" t="n">
        <v>1.03</v>
      </c>
    </row>
    <row r="46">
      <c r="A46" s="4" t="inlineStr">
        <is>
          <t>Total proceeds</t>
        </is>
      </c>
      <c r="D46" s="6" t="n">
        <v>52000</v>
      </c>
      <c r="F46" s="6" t="n">
        <v>52000</v>
      </c>
    </row>
    <row r="47">
      <c r="A47" s="4" t="inlineStr">
        <is>
          <t>Series A Preferred Stock [Member]</t>
        </is>
      </c>
    </row>
    <row r="48">
      <c r="A48" s="3" t="inlineStr">
        <is>
          <t>Shareholders’ Equity (Textual)</t>
        </is>
      </c>
    </row>
    <row r="49">
      <c r="A49" s="4" t="inlineStr">
        <is>
          <t>Sale of shares</t>
        </is>
      </c>
      <c r="C49" s="5" t="n">
        <v>590643</v>
      </c>
    </row>
    <row r="50">
      <c r="A50" s="4" t="inlineStr">
        <is>
          <t>Aggregate proceeds</t>
        </is>
      </c>
      <c r="B50" s="6" t="n">
        <v>261</v>
      </c>
      <c r="C50" s="6" t="n">
        <v>1850000</v>
      </c>
    </row>
    <row r="51">
      <c r="A51" s="4" t="inlineStr">
        <is>
          <t>Warrants to purchase shares</t>
        </is>
      </c>
      <c r="C51" s="5" t="n">
        <v>96499</v>
      </c>
      <c r="F51" s="5" t="n">
        <v>332014</v>
      </c>
      <c r="G51" s="5" t="n">
        <v>232885</v>
      </c>
    </row>
    <row r="52">
      <c r="A52" s="4" t="inlineStr">
        <is>
          <t>Warrants exercise price</t>
        </is>
      </c>
      <c r="C52" s="8" t="n">
        <v>3.13</v>
      </c>
      <c r="D52" s="8" t="n">
        <v>6.42</v>
      </c>
      <c r="E52" s="8" t="n">
        <v>3.13</v>
      </c>
      <c r="F52" s="8" t="n">
        <v>6.42</v>
      </c>
      <c r="G52" s="8" t="n">
        <v>3.13</v>
      </c>
    </row>
    <row r="53">
      <c r="A53" s="4" t="inlineStr">
        <is>
          <t>Preferred Stock, shares authorized</t>
        </is>
      </c>
      <c r="I53" s="5" t="n">
        <v>3480000</v>
      </c>
    </row>
    <row r="54">
      <c r="A54" s="4" t="inlineStr">
        <is>
          <t>Preferred Stock, shares issued</t>
        </is>
      </c>
      <c r="C54" s="5" t="n">
        <v>213510</v>
      </c>
      <c r="I54" s="5" t="n">
        <v>2438866</v>
      </c>
    </row>
    <row r="55">
      <c r="A55" s="4" t="inlineStr">
        <is>
          <t>Preferred Stock, shares outstanding</t>
        </is>
      </c>
      <c r="I55" s="5" t="n">
        <v>2438866</v>
      </c>
    </row>
    <row r="56">
      <c r="A56" s="4" t="inlineStr">
        <is>
          <t>Converted into shares of common stock</t>
        </is>
      </c>
      <c r="B56" s="5" t="n">
        <v>2438851</v>
      </c>
    </row>
    <row r="57">
      <c r="A57" s="4" t="inlineStr">
        <is>
          <t>Stockholders' equity stock split, description</t>
        </is>
      </c>
      <c r="B57" s="4" t="inlineStr">
        <is>
          <t>After giving effect to a 1.74 for 1 forward stock split that occurred in connection with the IPO.</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Safe Agreements (Details) - shares</t>
        </is>
      </c>
      <c r="B1" s="2" t="inlineStr">
        <is>
          <t>6 Months Ended</t>
        </is>
      </c>
    </row>
    <row r="2">
      <c r="B2" s="2" t="inlineStr">
        <is>
          <t>Jun. 30, 2020</t>
        </is>
      </c>
      <c r="C2" s="2" t="inlineStr">
        <is>
          <t>Dec. 31, 2019</t>
        </is>
      </c>
      <c r="D2" s="2" t="inlineStr">
        <is>
          <t>Mar. 31, 2019</t>
        </is>
      </c>
    </row>
    <row r="3">
      <c r="A3" s="3" t="inlineStr">
        <is>
          <t>Safe Agreements (Textual)</t>
        </is>
      </c>
    </row>
    <row r="4">
      <c r="A4" s="4" t="inlineStr">
        <is>
          <t>Agreement, description</t>
        </is>
      </c>
      <c r="B4" s="4" t="inlineStr">
        <is>
          <t>The Company entered into SAFE agreements (the “SAFE Financing”) with five investors pursuant to which the Company received funding of $535,000 in exchange for agreement to issue the investors shares of preferred stock upon occurrence of a subsequent financing of preferred stock.</t>
        </is>
      </c>
    </row>
    <row r="5">
      <c r="A5" s="4" t="inlineStr">
        <is>
          <t>Triggering equity financing, percentage</t>
        </is>
      </c>
      <c r="B5" s="4" t="inlineStr">
        <is>
          <t>80.00%</t>
        </is>
      </c>
    </row>
    <row r="6">
      <c r="A6" s="4" t="inlineStr">
        <is>
          <t>Series A Preferred Stock, shares issued</t>
        </is>
      </c>
      <c r="B6" s="5" t="n">
        <v>0</v>
      </c>
      <c r="C6" s="5" t="n">
        <v>2438866</v>
      </c>
    </row>
    <row r="7">
      <c r="A7" s="4" t="inlineStr">
        <is>
          <t>Series A Preferred Stock [Member]</t>
        </is>
      </c>
    </row>
    <row r="8">
      <c r="A8" s="3" t="inlineStr">
        <is>
          <t>Safe Agreements (Textual)</t>
        </is>
      </c>
    </row>
    <row r="9">
      <c r="A9" s="4" t="inlineStr">
        <is>
          <t>Series A Preferred Stock, shares issued</t>
        </is>
      </c>
      <c r="C9" s="5" t="n">
        <v>2438866</v>
      </c>
      <c r="D9" s="5" t="n">
        <v>2135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80" customWidth="1" min="3" max="3"/>
    <col width="15" customWidth="1" min="4" max="4"/>
    <col width="15" customWidth="1" min="5" max="5"/>
  </cols>
  <sheetData>
    <row r="1">
      <c r="A1" s="1" t="inlineStr">
        <is>
          <t>Notes and Loan Payable (Details) - USD ($)</t>
        </is>
      </c>
      <c r="B1" s="2" t="inlineStr">
        <is>
          <t>1 Months Ended</t>
        </is>
      </c>
      <c r="D1" s="2" t="inlineStr">
        <is>
          <t>3 Months Ended</t>
        </is>
      </c>
      <c r="E1" s="2" t="inlineStr">
        <is>
          <t>6 Months Ended</t>
        </is>
      </c>
    </row>
    <row r="2">
      <c r="B2" s="2" t="inlineStr">
        <is>
          <t>May 01, 2020</t>
        </is>
      </c>
      <c r="C2" s="2" t="inlineStr">
        <is>
          <t>Jan. 31, 2020</t>
        </is>
      </c>
      <c r="D2" s="2" t="inlineStr">
        <is>
          <t>Jun. 30, 2020</t>
        </is>
      </c>
      <c r="E2" s="2" t="inlineStr">
        <is>
          <t>Jun. 30, 2020</t>
        </is>
      </c>
    </row>
    <row r="3">
      <c r="A3" s="3" t="inlineStr">
        <is>
          <t>Notes and Loan Payable (Textual)</t>
        </is>
      </c>
    </row>
    <row r="4">
      <c r="A4" s="4" t="inlineStr">
        <is>
          <t>Note Payable, description</t>
        </is>
      </c>
      <c r="C4" s="4" t="inlineStr">
        <is>
          <t>The total amount financed was approximately $66,000 with an annual interest rate of 6.64%, to be paid over a period of ten months.</t>
        </is>
      </c>
    </row>
    <row r="5">
      <c r="A5" s="4" t="inlineStr">
        <is>
          <t>Payable balance</t>
        </is>
      </c>
      <c r="E5" s="6" t="n">
        <v>103000</v>
      </c>
    </row>
    <row r="6">
      <c r="A6" s="4" t="inlineStr">
        <is>
          <t>Proceeds from loan</t>
        </is>
      </c>
      <c r="B6" s="6" t="n">
        <v>108500</v>
      </c>
    </row>
    <row r="7">
      <c r="A7" s="4" t="inlineStr">
        <is>
          <t>Received approximately</t>
        </is>
      </c>
      <c r="D7" s="6" t="n">
        <v>103000</v>
      </c>
    </row>
    <row r="8">
      <c r="A8" s="4" t="inlineStr">
        <is>
          <t>PPP Loan [Member]</t>
        </is>
      </c>
    </row>
    <row r="9">
      <c r="A9" s="3" t="inlineStr">
        <is>
          <t>Notes and Loan Payable (Textual)</t>
        </is>
      </c>
    </row>
    <row r="10">
      <c r="A10" s="4" t="inlineStr">
        <is>
          <t>Proceeds from loan</t>
        </is>
      </c>
      <c r="E10" s="6" t="n">
        <v>108500</v>
      </c>
    </row>
    <row r="11">
      <c r="A11" s="4" t="inlineStr">
        <is>
          <t>Interest rate</t>
        </is>
      </c>
      <c r="E11" s="4" t="inlineStr">
        <is>
          <t>1.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Related Party Transactions (Details) - USD ($)</t>
        </is>
      </c>
      <c r="B1" s="2" t="inlineStr">
        <is>
          <t>3 Months Ended</t>
        </is>
      </c>
      <c r="C1" s="2" t="inlineStr">
        <is>
          <t>6 Months Ended</t>
        </is>
      </c>
      <c r="D1" s="2" t="inlineStr">
        <is>
          <t>12 Months Ended</t>
        </is>
      </c>
    </row>
    <row r="2">
      <c r="B2" s="2" t="inlineStr">
        <is>
          <t>Jun. 30, 2019</t>
        </is>
      </c>
      <c r="C2" s="2" t="inlineStr">
        <is>
          <t>Jun. 30, 2019</t>
        </is>
      </c>
      <c r="D2" s="2" t="inlineStr">
        <is>
          <t>Dec. 31, 2019</t>
        </is>
      </c>
      <c r="E2" s="2" t="inlineStr">
        <is>
          <t>Jun. 30, 2020</t>
        </is>
      </c>
    </row>
    <row r="3">
      <c r="A3" s="4" t="inlineStr">
        <is>
          <t>Biological Mimetics, Inc [Member]</t>
        </is>
      </c>
    </row>
    <row r="4">
      <c r="A4" s="3" t="inlineStr">
        <is>
          <t>Related Party Transactions (Textual)</t>
        </is>
      </c>
    </row>
    <row r="5">
      <c r="A5" s="4" t="inlineStr">
        <is>
          <t>Related party transactions expenses</t>
        </is>
      </c>
      <c r="B5" s="6" t="n">
        <v>10000</v>
      </c>
      <c r="C5" s="6" t="n">
        <v>12000</v>
      </c>
    </row>
    <row r="6">
      <c r="A6" s="4" t="inlineStr">
        <is>
          <t>Amounts owed to related parties</t>
        </is>
      </c>
      <c r="D6" s="6" t="n">
        <v>2000</v>
      </c>
    </row>
    <row r="7">
      <c r="A7" s="4" t="inlineStr">
        <is>
          <t>Intuition [Member]</t>
        </is>
      </c>
    </row>
    <row r="8">
      <c r="A8" s="3" t="inlineStr">
        <is>
          <t>Related Party Transactions (Textual)</t>
        </is>
      </c>
    </row>
    <row r="9">
      <c r="A9" s="4" t="inlineStr">
        <is>
          <t>Remaining unpaid expense</t>
        </is>
      </c>
      <c r="D9" s="5" t="n">
        <v>9000</v>
      </c>
      <c r="E9" s="6" t="n">
        <v>9000</v>
      </c>
    </row>
    <row r="10">
      <c r="A10" s="4" t="inlineStr">
        <is>
          <t>BioNumerik [Member]</t>
        </is>
      </c>
    </row>
    <row r="11">
      <c r="A11" s="3" t="inlineStr">
        <is>
          <t>Related Party Transactions (Textual)</t>
        </is>
      </c>
    </row>
    <row r="12">
      <c r="A12" s="4" t="inlineStr">
        <is>
          <t>Amounts payable</t>
        </is>
      </c>
      <c r="D12" s="6" t="n">
        <v>11000</v>
      </c>
      <c r="E12" s="6" t="n">
        <v>1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ss per Share of Common Shares (Details) - shares</t>
        </is>
      </c>
      <c r="B1" s="2" t="inlineStr">
        <is>
          <t>6 Months Ended</t>
        </is>
      </c>
    </row>
    <row r="2">
      <c r="B2" s="2" t="inlineStr">
        <is>
          <t>Jun. 30, 2020</t>
        </is>
      </c>
      <c r="C2" s="2" t="inlineStr">
        <is>
          <t>Jun. 30, 2019</t>
        </is>
      </c>
    </row>
    <row r="3">
      <c r="A3" s="4" t="inlineStr">
        <is>
          <t>Anti-diluted loss share</t>
        </is>
      </c>
      <c r="B3" s="5" t="n">
        <v>1152622</v>
      </c>
      <c r="C3" s="5" t="n">
        <v>2960392</v>
      </c>
    </row>
    <row r="4">
      <c r="A4" s="4" t="inlineStr">
        <is>
          <t>Series A preferred stock [Member]</t>
        </is>
      </c>
    </row>
    <row r="5">
      <c r="A5" s="4" t="inlineStr">
        <is>
          <t>Anti-diluted loss share</t>
        </is>
      </c>
      <c r="B5" s="4" t="inlineStr">
        <is>
          <t xml:space="preserve"> </t>
        </is>
      </c>
      <c r="C5" s="5" t="n">
        <v>2097105</v>
      </c>
    </row>
    <row r="6">
      <c r="A6" s="4" t="inlineStr">
        <is>
          <t>Warrants [Member]</t>
        </is>
      </c>
    </row>
    <row r="7">
      <c r="A7" s="4" t="inlineStr">
        <is>
          <t>Anti-diluted loss share</t>
        </is>
      </c>
      <c r="B7" s="5" t="n">
        <v>332014</v>
      </c>
      <c r="C7" s="4" t="inlineStr">
        <is>
          <t xml:space="preserve"> </t>
        </is>
      </c>
    </row>
    <row r="8">
      <c r="A8" s="4" t="inlineStr">
        <is>
          <t>Warrants [Member] | Series A preferred stock [Member]</t>
        </is>
      </c>
    </row>
    <row r="9">
      <c r="A9" s="4" t="inlineStr">
        <is>
          <t>Anti-diluted loss share</t>
        </is>
      </c>
      <c r="B9" s="4" t="inlineStr">
        <is>
          <t xml:space="preserve"> </t>
        </is>
      </c>
      <c r="C9" s="5" t="n">
        <v>232885</v>
      </c>
    </row>
    <row r="10">
      <c r="A10" s="4" t="inlineStr">
        <is>
          <t>Stock options [Member]</t>
        </is>
      </c>
    </row>
    <row r="11">
      <c r="A11" s="4" t="inlineStr">
        <is>
          <t>Anti-diluted loss share</t>
        </is>
      </c>
      <c r="B11" s="5" t="n">
        <v>820608</v>
      </c>
      <c r="C11" s="5" t="n">
        <v>6304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3480000</v>
      </c>
    </row>
    <row r="5">
      <c r="A5" s="4" t="inlineStr">
        <is>
          <t>Preferred Stock, shares issued</t>
        </is>
      </c>
      <c r="B5" s="5" t="n">
        <v>0</v>
      </c>
      <c r="C5" s="5" t="n">
        <v>2438866</v>
      </c>
    </row>
    <row r="6">
      <c r="A6" s="4" t="inlineStr">
        <is>
          <t>Preferred Stock, shares outstanding</t>
        </is>
      </c>
      <c r="B6" s="5" t="n">
        <v>0</v>
      </c>
      <c r="C6" s="5" t="n">
        <v>2438866</v>
      </c>
    </row>
    <row r="7">
      <c r="A7" s="4" t="inlineStr">
        <is>
          <t>Common stock, Shares par value</t>
        </is>
      </c>
      <c r="B7" s="7" t="n">
        <v>0.0001</v>
      </c>
      <c r="C7" s="7" t="n">
        <v>0.0001</v>
      </c>
    </row>
    <row r="8">
      <c r="A8" s="4" t="inlineStr">
        <is>
          <t>Common stock, Shares authorized</t>
        </is>
      </c>
      <c r="B8" s="5" t="n">
        <v>25000000</v>
      </c>
      <c r="C8" s="5" t="n">
        <v>12180000</v>
      </c>
    </row>
    <row r="9">
      <c r="A9" s="4" t="inlineStr">
        <is>
          <t>Common stock, Shares issued</t>
        </is>
      </c>
      <c r="B9" s="5" t="n">
        <v>6217577</v>
      </c>
      <c r="C9" s="5" t="n">
        <v>1978269</v>
      </c>
    </row>
    <row r="10">
      <c r="A10" s="4" t="inlineStr">
        <is>
          <t>Common stock, shares outstanding</t>
        </is>
      </c>
      <c r="B10" s="5" t="n">
        <v>6217577</v>
      </c>
      <c r="C10" s="5" t="n">
        <v>1978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1 Months Ended</t>
        </is>
      </c>
    </row>
    <row r="2">
      <c r="B2" s="2" t="inlineStr">
        <is>
          <t>Jul. 31, 2020USD ($)</t>
        </is>
      </c>
    </row>
    <row r="3">
      <c r="A3" s="4" t="inlineStr">
        <is>
          <t>Subsequent Event [Member]</t>
        </is>
      </c>
    </row>
    <row r="4">
      <c r="A4" s="3" t="inlineStr">
        <is>
          <t>Subsequent Events (Textual)</t>
        </is>
      </c>
    </row>
    <row r="5">
      <c r="A5" s="4" t="inlineStr">
        <is>
          <t>Loan balance</t>
        </is>
      </c>
      <c r="B5" s="6" t="n">
        <v>10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676399</v>
      </c>
      <c r="C4" s="6" t="n">
        <v>268120</v>
      </c>
      <c r="D4" s="6" t="n">
        <v>1016571</v>
      </c>
      <c r="E4" s="6" t="n">
        <v>536049</v>
      </c>
    </row>
    <row r="5">
      <c r="A5" s="4" t="inlineStr">
        <is>
          <t>Research and development</t>
        </is>
      </c>
      <c r="B5" s="5" t="n">
        <v>157023</v>
      </c>
      <c r="C5" s="5" t="n">
        <v>361273</v>
      </c>
      <c r="D5" s="5" t="n">
        <v>294127</v>
      </c>
      <c r="E5" s="5" t="n">
        <v>547317</v>
      </c>
    </row>
    <row r="6">
      <c r="A6" s="4" t="inlineStr">
        <is>
          <t>Total operating expenses</t>
        </is>
      </c>
      <c r="B6" s="5" t="n">
        <v>833422</v>
      </c>
      <c r="C6" s="5" t="n">
        <v>629393</v>
      </c>
      <c r="D6" s="5" t="n">
        <v>1310698</v>
      </c>
      <c r="E6" s="5" t="n">
        <v>1083366</v>
      </c>
    </row>
    <row r="7">
      <c r="A7" s="4" t="inlineStr">
        <is>
          <t>NET LOSS</t>
        </is>
      </c>
      <c r="B7" s="6" t="n">
        <v>-833422</v>
      </c>
      <c r="C7" s="6" t="n">
        <v>-629393</v>
      </c>
      <c r="D7" s="6" t="n">
        <v>-1310698</v>
      </c>
      <c r="E7" s="6" t="n">
        <v>-1083366</v>
      </c>
    </row>
    <row r="8">
      <c r="A8" s="4" t="inlineStr">
        <is>
          <t>Net loss per share of common shares, basic and diluted</t>
        </is>
      </c>
      <c r="B8" s="8" t="n">
        <v>-0.31</v>
      </c>
      <c r="C8" s="8" t="n">
        <v>-0.32</v>
      </c>
      <c r="D8" s="8" t="n">
        <v>-0.55</v>
      </c>
      <c r="E8" s="8" t="n">
        <v>-0.55</v>
      </c>
    </row>
    <row r="9">
      <c r="A9" s="4" t="inlineStr">
        <is>
          <t>Weighted-average number of common shares outstanding, basic and diluted</t>
        </is>
      </c>
      <c r="B9" s="5" t="n">
        <v>2719198</v>
      </c>
      <c r="C9" s="5" t="n">
        <v>1978269</v>
      </c>
      <c r="D9" s="5" t="n">
        <v>2370082</v>
      </c>
      <c r="E9" s="5" t="n">
        <v>1978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129</v>
      </c>
      <c r="C2" s="6" t="n">
        <v>198</v>
      </c>
      <c r="D2" s="6" t="n">
        <v>4121395</v>
      </c>
      <c r="E2" s="6" t="n">
        <v>-4323520</v>
      </c>
      <c r="F2" s="6" t="n">
        <v>-201798</v>
      </c>
    </row>
    <row r="3">
      <c r="A3" s="4" t="inlineStr">
        <is>
          <t>Balance, shares at Dec. 31, 2018</t>
        </is>
      </c>
      <c r="B3" s="5" t="n">
        <v>1292952</v>
      </c>
      <c r="C3" s="5" t="n">
        <v>1978269</v>
      </c>
    </row>
    <row r="4">
      <c r="A4" s="4" t="inlineStr">
        <is>
          <t>Preferred stock and warrants issued</t>
        </is>
      </c>
      <c r="B4" s="6" t="n">
        <v>81</v>
      </c>
      <c r="C4" s="4" t="inlineStr">
        <is>
          <t xml:space="preserve"> </t>
        </is>
      </c>
      <c r="D4" s="5" t="n">
        <v>2384919</v>
      </c>
      <c r="E4" s="4" t="inlineStr">
        <is>
          <t xml:space="preserve"> </t>
        </is>
      </c>
      <c r="F4" s="5" t="n">
        <v>2385000</v>
      </c>
    </row>
    <row r="5">
      <c r="A5" s="4" t="inlineStr">
        <is>
          <t>Preferred stock and warrants issued, shares</t>
        </is>
      </c>
      <c r="B5" s="5" t="n">
        <v>804153</v>
      </c>
      <c r="C5" s="4" t="inlineStr">
        <is>
          <t xml:space="preserve"> </t>
        </is>
      </c>
    </row>
    <row r="6">
      <c r="A6" s="4" t="inlineStr">
        <is>
          <t>Stock-based compensation</t>
        </is>
      </c>
      <c r="B6" s="4" t="inlineStr">
        <is>
          <t xml:space="preserve"> </t>
        </is>
      </c>
      <c r="C6" s="4" t="inlineStr">
        <is>
          <t xml:space="preserve"> </t>
        </is>
      </c>
      <c r="D6" s="5" t="n">
        <v>15531</v>
      </c>
      <c r="E6" s="4" t="inlineStr">
        <is>
          <t xml:space="preserve"> </t>
        </is>
      </c>
      <c r="F6" s="5" t="n">
        <v>15531</v>
      </c>
    </row>
    <row r="7">
      <c r="A7" s="4" t="inlineStr">
        <is>
          <t>Net Loss</t>
        </is>
      </c>
      <c r="B7" s="4" t="inlineStr">
        <is>
          <t xml:space="preserve"> </t>
        </is>
      </c>
      <c r="C7" s="4" t="inlineStr">
        <is>
          <t xml:space="preserve"> </t>
        </is>
      </c>
      <c r="D7" s="4" t="inlineStr">
        <is>
          <t xml:space="preserve"> </t>
        </is>
      </c>
      <c r="E7" s="5" t="n">
        <v>-453973</v>
      </c>
      <c r="F7" s="5" t="n">
        <v>-453973</v>
      </c>
    </row>
    <row r="8">
      <c r="A8" s="4" t="inlineStr">
        <is>
          <t>Balance at Mar. 31, 2019</t>
        </is>
      </c>
      <c r="B8" s="6" t="n">
        <v>210</v>
      </c>
      <c r="C8" s="6" t="n">
        <v>198</v>
      </c>
      <c r="D8" s="5" t="n">
        <v>6521845</v>
      </c>
      <c r="E8" s="5" t="n">
        <v>-4777493</v>
      </c>
      <c r="F8" s="5" t="n">
        <v>1744760</v>
      </c>
    </row>
    <row r="9">
      <c r="A9" s="4" t="inlineStr">
        <is>
          <t>Balance, shares at Mar. 31, 2019</t>
        </is>
      </c>
      <c r="B9" s="5" t="n">
        <v>2097105</v>
      </c>
      <c r="C9" s="5" t="n">
        <v>1978269</v>
      </c>
    </row>
    <row r="10">
      <c r="A10" s="4" t="inlineStr">
        <is>
          <t>Stock-based compensation</t>
        </is>
      </c>
      <c r="B10" s="4" t="inlineStr">
        <is>
          <t xml:space="preserve"> </t>
        </is>
      </c>
      <c r="C10" s="4" t="inlineStr">
        <is>
          <t xml:space="preserve"> </t>
        </is>
      </c>
      <c r="D10" s="5" t="n">
        <v>6029</v>
      </c>
      <c r="E10" s="4" t="inlineStr">
        <is>
          <t xml:space="preserve"> </t>
        </is>
      </c>
      <c r="F10" s="5" t="n">
        <v>6029</v>
      </c>
    </row>
    <row r="11">
      <c r="A11" s="4" t="inlineStr">
        <is>
          <t>Net Loss</t>
        </is>
      </c>
      <c r="B11" s="4" t="inlineStr">
        <is>
          <t xml:space="preserve"> </t>
        </is>
      </c>
      <c r="C11" s="4" t="inlineStr">
        <is>
          <t xml:space="preserve"> </t>
        </is>
      </c>
      <c r="D11" s="4" t="inlineStr">
        <is>
          <t xml:space="preserve"> </t>
        </is>
      </c>
      <c r="E11" s="5" t="n">
        <v>-629393</v>
      </c>
      <c r="F11" s="5" t="n">
        <v>-629393</v>
      </c>
    </row>
    <row r="12">
      <c r="A12" s="4" t="inlineStr">
        <is>
          <t>Balance at Jun. 30, 2019</t>
        </is>
      </c>
      <c r="B12" s="6" t="n">
        <v>210</v>
      </c>
      <c r="C12" s="6" t="n">
        <v>198</v>
      </c>
      <c r="D12" s="5" t="n">
        <v>6527874</v>
      </c>
      <c r="E12" s="5" t="n">
        <v>-5406886</v>
      </c>
      <c r="F12" s="5" t="n">
        <v>1121396</v>
      </c>
    </row>
    <row r="13">
      <c r="A13" s="4" t="inlineStr">
        <is>
          <t>Balance, shares at Jun. 30, 2019</t>
        </is>
      </c>
      <c r="B13" s="5" t="n">
        <v>2097105</v>
      </c>
      <c r="C13" s="5" t="n">
        <v>1978269</v>
      </c>
    </row>
    <row r="14">
      <c r="A14" s="4" t="inlineStr">
        <is>
          <t>Balance at Dec. 31, 2019</t>
        </is>
      </c>
      <c r="B14" s="6" t="n">
        <v>244</v>
      </c>
      <c r="C14" s="6" t="n">
        <v>198</v>
      </c>
      <c r="D14" s="5" t="n">
        <v>7694547</v>
      </c>
      <c r="E14" s="5" t="n">
        <v>-6751705</v>
      </c>
      <c r="F14" s="5" t="n">
        <v>943284</v>
      </c>
    </row>
    <row r="15">
      <c r="A15" s="4" t="inlineStr">
        <is>
          <t>Balance, shares at Dec. 31, 2019</t>
        </is>
      </c>
      <c r="B15" s="5" t="n">
        <v>2438866</v>
      </c>
      <c r="C15" s="5" t="n">
        <v>1978269</v>
      </c>
    </row>
    <row r="16">
      <c r="A16" s="4" t="inlineStr">
        <is>
          <t>Common stock issued, net of issuance costs</t>
        </is>
      </c>
      <c r="B16" s="4" t="inlineStr">
        <is>
          <t xml:space="preserve"> </t>
        </is>
      </c>
      <c r="C16" s="6" t="n">
        <v>5</v>
      </c>
      <c r="D16" s="5" t="n">
        <v>51995</v>
      </c>
      <c r="E16" s="4" t="inlineStr">
        <is>
          <t xml:space="preserve"> </t>
        </is>
      </c>
      <c r="F16" s="5" t="n">
        <v>52000</v>
      </c>
    </row>
    <row r="17">
      <c r="A17" s="4" t="inlineStr">
        <is>
          <t>Common stock issued, net of issuance costs, shares</t>
        </is>
      </c>
      <c r="C17" s="5" t="n">
        <v>50460</v>
      </c>
    </row>
    <row r="18">
      <c r="A18" s="4" t="inlineStr">
        <is>
          <t>Stock-based compensation</t>
        </is>
      </c>
      <c r="B18" s="4" t="inlineStr">
        <is>
          <t xml:space="preserve"> </t>
        </is>
      </c>
      <c r="C18" s="4" t="inlineStr">
        <is>
          <t xml:space="preserve"> </t>
        </is>
      </c>
      <c r="D18" s="5" t="n">
        <v>18460</v>
      </c>
      <c r="E18" s="4" t="inlineStr">
        <is>
          <t xml:space="preserve"> </t>
        </is>
      </c>
      <c r="F18" s="5" t="n">
        <v>18460</v>
      </c>
    </row>
    <row r="19">
      <c r="A19" s="4" t="inlineStr">
        <is>
          <t>Net Loss</t>
        </is>
      </c>
      <c r="B19" s="4" t="inlineStr">
        <is>
          <t xml:space="preserve"> </t>
        </is>
      </c>
      <c r="C19" s="4" t="inlineStr">
        <is>
          <t xml:space="preserve"> </t>
        </is>
      </c>
      <c r="D19" s="4" t="inlineStr">
        <is>
          <t xml:space="preserve"> </t>
        </is>
      </c>
      <c r="E19" s="5" t="n">
        <v>-477276</v>
      </c>
      <c r="F19" s="5" t="n">
        <v>-477276</v>
      </c>
    </row>
    <row r="20">
      <c r="A20" s="4" t="inlineStr">
        <is>
          <t>Balance at Mar. 31, 2020</t>
        </is>
      </c>
      <c r="B20" s="6" t="n">
        <v>244</v>
      </c>
      <c r="C20" s="6" t="n">
        <v>203</v>
      </c>
      <c r="D20" s="5" t="n">
        <v>7765002</v>
      </c>
      <c r="E20" s="5" t="n">
        <v>-7228981</v>
      </c>
      <c r="F20" s="5" t="n">
        <v>536468</v>
      </c>
    </row>
    <row r="21">
      <c r="A21" s="4" t="inlineStr">
        <is>
          <t>Balance, shares at Mar. 31, 2020</t>
        </is>
      </c>
      <c r="B21" s="5" t="n">
        <v>2438866</v>
      </c>
      <c r="C21" s="5" t="n">
        <v>2028729</v>
      </c>
    </row>
    <row r="22">
      <c r="A22" s="4" t="inlineStr">
        <is>
          <t>Balance at Dec. 31, 2019</t>
        </is>
      </c>
      <c r="B22" s="6" t="n">
        <v>244</v>
      </c>
      <c r="C22" s="6" t="n">
        <v>198</v>
      </c>
      <c r="D22" s="5" t="n">
        <v>7694547</v>
      </c>
      <c r="E22" s="5" t="n">
        <v>-6751705</v>
      </c>
      <c r="F22" s="5" t="n">
        <v>943284</v>
      </c>
    </row>
    <row r="23">
      <c r="A23" s="4" t="inlineStr">
        <is>
          <t>Balance, shares at Dec. 31, 2019</t>
        </is>
      </c>
      <c r="B23" s="5" t="n">
        <v>2438866</v>
      </c>
      <c r="C23" s="5" t="n">
        <v>1978269</v>
      </c>
    </row>
    <row r="24">
      <c r="A24" s="4" t="inlineStr">
        <is>
          <t>Balance at Jun. 30, 2020</t>
        </is>
      </c>
      <c r="B24" s="4" t="inlineStr">
        <is>
          <t xml:space="preserve"> </t>
        </is>
      </c>
      <c r="C24" s="6" t="n">
        <v>622</v>
      </c>
      <c r="D24" s="5" t="n">
        <v>31289650</v>
      </c>
      <c r="E24" s="5" t="n">
        <v>-8062403</v>
      </c>
      <c r="F24" s="5" t="n">
        <v>23227869</v>
      </c>
    </row>
    <row r="25">
      <c r="A25" s="4" t="inlineStr">
        <is>
          <t>Balance, shares at Jun. 30, 2020</t>
        </is>
      </c>
      <c r="B25" s="4" t="inlineStr">
        <is>
          <t xml:space="preserve"> </t>
        </is>
      </c>
      <c r="C25" s="5" t="n">
        <v>6217577</v>
      </c>
    </row>
    <row r="26">
      <c r="A26" s="4" t="inlineStr">
        <is>
          <t>Balance at Mar. 31, 2020</t>
        </is>
      </c>
      <c r="B26" s="6" t="n">
        <v>244</v>
      </c>
      <c r="C26" s="6" t="n">
        <v>203</v>
      </c>
      <c r="D26" s="5" t="n">
        <v>7765002</v>
      </c>
      <c r="E26" s="5" t="n">
        <v>-7228981</v>
      </c>
      <c r="F26" s="5" t="n">
        <v>536468</v>
      </c>
    </row>
    <row r="27">
      <c r="A27" s="4" t="inlineStr">
        <is>
          <t>Balance, shares at Mar. 31, 2020</t>
        </is>
      </c>
      <c r="B27" s="5" t="n">
        <v>2438866</v>
      </c>
      <c r="C27" s="5" t="n">
        <v>2028729</v>
      </c>
    </row>
    <row r="28">
      <c r="A28" s="4" t="inlineStr">
        <is>
          <t>Common stock issued, net of issuance costs</t>
        </is>
      </c>
      <c r="B28" s="4" t="inlineStr">
        <is>
          <t xml:space="preserve"> </t>
        </is>
      </c>
      <c r="C28" s="6" t="n">
        <v>175</v>
      </c>
      <c r="D28" s="5" t="n">
        <v>23419546</v>
      </c>
      <c r="E28" s="4" t="inlineStr">
        <is>
          <t xml:space="preserve"> </t>
        </is>
      </c>
      <c r="F28" s="5" t="n">
        <v>23419721</v>
      </c>
    </row>
    <row r="29">
      <c r="A29" s="4" t="inlineStr">
        <is>
          <t>Common stock issued, net of issuance costs, shares</t>
        </is>
      </c>
      <c r="C29" s="5" t="n">
        <v>1750000</v>
      </c>
    </row>
    <row r="30">
      <c r="A30" s="4" t="inlineStr">
        <is>
          <t>Preferred stock conversion to common stock and fractional shares adjustments from stock split and conversion</t>
        </is>
      </c>
      <c r="B30" s="6" t="n">
        <v>-244</v>
      </c>
      <c r="C30" s="6" t="n">
        <v>244</v>
      </c>
      <c r="D30" s="5" t="n">
        <v>-261</v>
      </c>
      <c r="E30" s="4" t="inlineStr">
        <is>
          <t xml:space="preserve"> </t>
        </is>
      </c>
      <c r="F30" s="5" t="n">
        <v>-261</v>
      </c>
    </row>
    <row r="31">
      <c r="A31" s="4" t="inlineStr">
        <is>
          <t>Preferred stock conversion to common stock and fractional shares adjustments from stock split and conversion, shares</t>
        </is>
      </c>
      <c r="B31" s="5" t="n">
        <v>-2438866</v>
      </c>
      <c r="C31" s="5" t="n">
        <v>2438848</v>
      </c>
    </row>
    <row r="32">
      <c r="A32" s="4" t="inlineStr">
        <is>
          <t>Stock-based compensation</t>
        </is>
      </c>
      <c r="B32" s="4" t="inlineStr">
        <is>
          <t xml:space="preserve"> </t>
        </is>
      </c>
      <c r="C32" s="4" t="inlineStr">
        <is>
          <t xml:space="preserve"> </t>
        </is>
      </c>
      <c r="D32" s="5" t="n">
        <v>105363</v>
      </c>
      <c r="E32" s="4" t="inlineStr">
        <is>
          <t xml:space="preserve"> </t>
        </is>
      </c>
      <c r="F32" s="5" t="n">
        <v>105363</v>
      </c>
    </row>
    <row r="33">
      <c r="A33" s="4" t="inlineStr">
        <is>
          <t>Net Loss</t>
        </is>
      </c>
      <c r="B33" s="4" t="inlineStr">
        <is>
          <t xml:space="preserve"> </t>
        </is>
      </c>
      <c r="C33" s="4" t="inlineStr">
        <is>
          <t xml:space="preserve"> </t>
        </is>
      </c>
      <c r="D33" s="4" t="inlineStr">
        <is>
          <t xml:space="preserve"> </t>
        </is>
      </c>
      <c r="E33" s="5" t="n">
        <v>-833422</v>
      </c>
      <c r="F33" s="5" t="n">
        <v>-833422</v>
      </c>
    </row>
    <row r="34">
      <c r="A34" s="4" t="inlineStr">
        <is>
          <t>Balance at Jun. 30, 2020</t>
        </is>
      </c>
      <c r="B34" s="4" t="inlineStr">
        <is>
          <t xml:space="preserve"> </t>
        </is>
      </c>
      <c r="C34" s="6" t="n">
        <v>622</v>
      </c>
      <c r="D34" s="6" t="n">
        <v>31289650</v>
      </c>
      <c r="E34" s="6" t="n">
        <v>-8062403</v>
      </c>
      <c r="F34" s="6" t="n">
        <v>23227869</v>
      </c>
    </row>
    <row r="35">
      <c r="A35" s="4" t="inlineStr">
        <is>
          <t>Balance, shares at Jun. 30, 2020</t>
        </is>
      </c>
      <c r="B35" s="4" t="inlineStr">
        <is>
          <t xml:space="preserve"> </t>
        </is>
      </c>
      <c r="C35" s="5" t="n">
        <v>6217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10698</v>
      </c>
      <c r="C4" s="6" t="n">
        <v>-1083366</v>
      </c>
    </row>
    <row r="5">
      <c r="A5" s="3" t="inlineStr">
        <is>
          <t>Adjustments to reconcile net loss to cash used in operating activities:</t>
        </is>
      </c>
    </row>
    <row r="6">
      <c r="A6" s="4" t="inlineStr">
        <is>
          <t>Depreciation and amortization</t>
        </is>
      </c>
      <c r="B6" s="5" t="n">
        <v>1202</v>
      </c>
      <c r="C6" s="5" t="n">
        <v>629</v>
      </c>
    </row>
    <row r="7">
      <c r="A7" s="4" t="inlineStr">
        <is>
          <t>Stock based compensation</t>
        </is>
      </c>
      <c r="B7" s="5" t="n">
        <v>123823</v>
      </c>
      <c r="C7" s="5" t="n">
        <v>21560</v>
      </c>
    </row>
    <row r="8">
      <c r="A8" s="3" t="inlineStr">
        <is>
          <t>Changes in assets and liabilities:</t>
        </is>
      </c>
    </row>
    <row r="9">
      <c r="A9" s="4" t="inlineStr">
        <is>
          <t>Prepaid expenses</t>
        </is>
      </c>
      <c r="B9" s="5" t="n">
        <v>-69987</v>
      </c>
      <c r="C9" s="5" t="n">
        <v>-32363</v>
      </c>
    </row>
    <row r="10">
      <c r="A10" s="4" t="inlineStr">
        <is>
          <t>Accounts payable and accrued expenses</t>
        </is>
      </c>
      <c r="B10" s="5" t="n">
        <v>61742</v>
      </c>
      <c r="C10" s="5" t="n">
        <v>224418</v>
      </c>
    </row>
    <row r="11">
      <c r="A11" s="4" t="inlineStr">
        <is>
          <t>Net cash flows used in operating activities</t>
        </is>
      </c>
      <c r="B11" s="5" t="n">
        <v>-1193918</v>
      </c>
      <c r="C11" s="5" t="n">
        <v>-869122</v>
      </c>
    </row>
    <row r="12">
      <c r="A12" s="3" t="inlineStr">
        <is>
          <t>INVESTING ACTIVITIES</t>
        </is>
      </c>
    </row>
    <row r="13">
      <c r="A13" s="4" t="inlineStr">
        <is>
          <t>Purchase of property and equipment</t>
        </is>
      </c>
      <c r="B13" s="5" t="n">
        <v>-7821</v>
      </c>
      <c r="C13" s="4" t="inlineStr">
        <is>
          <t xml:space="preserve"> </t>
        </is>
      </c>
    </row>
    <row r="14">
      <c r="A14" s="4" t="inlineStr">
        <is>
          <t>Net cash flows used in investing activities</t>
        </is>
      </c>
      <c r="B14" s="5" t="n">
        <v>-7821</v>
      </c>
      <c r="C14" s="4" t="inlineStr">
        <is>
          <t xml:space="preserve"> </t>
        </is>
      </c>
    </row>
    <row r="15">
      <c r="A15" s="3" t="inlineStr">
        <is>
          <t>FINANCING ACTIVITIES</t>
        </is>
      </c>
    </row>
    <row r="16">
      <c r="A16" s="4" t="inlineStr">
        <is>
          <t>Proceeds from issuance of common and preferred stock</t>
        </is>
      </c>
      <c r="B16" s="5" t="n">
        <v>26250000</v>
      </c>
      <c r="C16" s="5" t="n">
        <v>1850003</v>
      </c>
    </row>
    <row r="17">
      <c r="A17" s="4" t="inlineStr">
        <is>
          <t>Issuance costs</t>
        </is>
      </c>
      <c r="B17" s="5" t="n">
        <v>-2745279</v>
      </c>
      <c r="C17" s="4" t="inlineStr">
        <is>
          <t xml:space="preserve"> </t>
        </is>
      </c>
    </row>
    <row r="18">
      <c r="A18" s="4" t="inlineStr">
        <is>
          <t>Proceeds from stock option exercise</t>
        </is>
      </c>
      <c r="B18" s="5" t="n">
        <v>52000</v>
      </c>
      <c r="C18" s="4" t="inlineStr">
        <is>
          <t xml:space="preserve"> </t>
        </is>
      </c>
    </row>
    <row r="19">
      <c r="A19" s="4" t="inlineStr">
        <is>
          <t>Borrowings from notes payable</t>
        </is>
      </c>
      <c r="B19" s="5" t="n">
        <v>169049</v>
      </c>
      <c r="C19" s="4" t="inlineStr">
        <is>
          <t xml:space="preserve"> </t>
        </is>
      </c>
    </row>
    <row r="20">
      <c r="A20" s="4" t="inlineStr">
        <is>
          <t>Payments on notes payable</t>
        </is>
      </c>
      <c r="B20" s="5" t="n">
        <v>-66218</v>
      </c>
      <c r="C20" s="4" t="inlineStr">
        <is>
          <t xml:space="preserve"> </t>
        </is>
      </c>
    </row>
    <row r="21">
      <c r="A21" s="4" t="inlineStr">
        <is>
          <t>Borrowings on loan payable</t>
        </is>
      </c>
      <c r="B21" s="5" t="n">
        <v>108500</v>
      </c>
      <c r="C21" s="4" t="inlineStr">
        <is>
          <t xml:space="preserve"> </t>
        </is>
      </c>
    </row>
    <row r="22">
      <c r="A22" s="4" t="inlineStr">
        <is>
          <t>Net cash flows provided by financing activities</t>
        </is>
      </c>
      <c r="B22" s="5" t="n">
        <v>23768052</v>
      </c>
      <c r="C22" s="5" t="n">
        <v>1850003</v>
      </c>
    </row>
    <row r="23">
      <c r="A23" s="4" t="inlineStr">
        <is>
          <t>CHANGE IN CASH FOR THE PERIOD</t>
        </is>
      </c>
      <c r="B23" s="5" t="n">
        <v>22566313</v>
      </c>
      <c r="C23" s="5" t="n">
        <v>980881</v>
      </c>
    </row>
    <row r="24">
      <c r="A24" s="4" t="inlineStr">
        <is>
          <t>CASH, BEGINNING OF PERIOD</t>
        </is>
      </c>
      <c r="B24" s="5" t="n">
        <v>1232030</v>
      </c>
      <c r="C24" s="5" t="n">
        <v>445163</v>
      </c>
    </row>
    <row r="25">
      <c r="A25" s="4" t="inlineStr">
        <is>
          <t>CASH, END OF PERIOD</t>
        </is>
      </c>
      <c r="B25" s="5" t="n">
        <v>23798343</v>
      </c>
      <c r="C25" s="5" t="n">
        <v>1426044</v>
      </c>
    </row>
    <row r="26">
      <c r="A26" s="3" t="inlineStr">
        <is>
          <t>Non-cash financing activities</t>
        </is>
      </c>
    </row>
    <row r="27">
      <c r="A27" s="4" t="inlineStr">
        <is>
          <t>Conversion of SAFE agreements to Series A preferred stock</t>
        </is>
      </c>
      <c r="B27" s="4" t="inlineStr">
        <is>
          <t xml:space="preserve"> </t>
        </is>
      </c>
      <c r="C27" s="5" t="n">
        <v>535000</v>
      </c>
    </row>
    <row r="28">
      <c r="A28" s="4" t="inlineStr">
        <is>
          <t>Application of deferred offering costs to initial public offering proceeds</t>
        </is>
      </c>
      <c r="B28" s="5" t="n">
        <v>-456437</v>
      </c>
      <c r="C28" s="4" t="inlineStr">
        <is>
          <t xml:space="preserve"> </t>
        </is>
      </c>
    </row>
    <row r="29">
      <c r="A29" s="4" t="inlineStr">
        <is>
          <t>Amounts owed related to fractional shares adjustment, included in accounts payable and accrued expenses</t>
        </is>
      </c>
      <c r="B29" s="6" t="n">
        <v>-261</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Principal Activities, and Basis of Presentation</t>
        </is>
      </c>
      <c r="B4" s="4" t="inlineStr">
        <is>
          <t>Note
1. Organization, Principal Activities, and Basis of Presentation Lantern
Pharma Inc., and Subsidiary (the "Company") is a clinical stage biotechnology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uses big data analytics (combining molecular data, drug efficacy data, data from historical studies, data
from scientific literature, phenotypic data from trials and publications, and mechanistic pathway data) and machine learning.
The Company's data-driven, genomically-targeted and biomarker-driven approach allows it to pursue a transformational
drug development strategy that identifies, rescues or develops, and advances potential small molecule drug candidates.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ll intercompany balances and transactions
have been eliminated in consolidation. Since
inception, the Company has devoted substantially all its activity to advancing research and development, including efforts in
connection with preclinical studies, clinical trials and development of its RADR platform. This includes research and development
for three drug candidates in development in targeted areas identified with the assistance of the RADR platform:
● LP-100 (irofulven), out-licensed to Oncology
Venture, in phase II trial for the treatment of prostate cancer;
● LP-300 (Tavocept) in planning stages for phase II
trial for the treatment of non-small cell lung cancer; and
● LP-184 in preclinical studies for treatment of solid
tumors including prostate, ovarian, and liver cancers. In
connection with the Company's reincorporation in the state of Delaware on January 15, 2020, the par value of the Company's
Common Stock and Series A Preferred Stock was changed from $0.01 per share to $0.0001 per share. The change in the par value has
been retroactively reflected in the accompanying condensed consolidated financial statements. Additional funds have been reclassified
from Common Stock and Series A Preferred Stock to additional paid-in capital to reflect the change in par value associated
with the reincorporation. The
Company's fiscal year ends on December 31 of each calendar year. The accompanying interim condensed consolidated financial
statements are unaudited and have been prepared on substantially the same basis as the Company's annual consolidated financial
statements for the fiscal year ended December 31, 2019.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Actual results could differ from these estimates. The
December 31, 2019 year-end condensed consolidated balance sheet data in the accompanying interim condensed consolidated financial
statements was derived from audited consolidated financial statements. These condensed consolidated financial statements and notes
do not include all disclosures required by U.S. generally accepted accounting principles and should be read in conjunction with
the Company's audited consolidated financial statements as of and for the year ended December 31, 2019 and the notes thereto
included in the Company's final prospectus, dated June 10, 2020, for the Company's initial public offering, on file
with the Securities and Exchange Commission. The
results of operations and cash flows for the interim periods included in these condensed consolidated financial statements are
not necessarily indicative of the results to be expected for any future period or the entire fiscal year. Any
reference in these notes to applicable guidance refers to Accounting Standards Codification ("ASC") and Accounting
Standards Update ("ASU") of the Financial Accounting Standards Board ("FASB"). To date, the Company has
operated its business as one segment. The Company's condensed consolidated financial statements include the accounts of
the Company and its wholly owned subsidiary, Lantern Pharma Limited. All intercompany balances and transactions have been eliminated
in consolidation. Effective June 11,
2020, in connection with the Company's initial public offering ("IPO"), the Company completed a forward stock
split of its common stock at a ratio of 1.74 for 1 shares. In addition, all of the Company's preferred stock converted into
common stock effective June 15, 2020 in connection with the IPO. All data on common stock and equivalents in the accompanying condensed
consolidated financial statements and in these notes are shown herein reflective of this stock split and the conversion of the
preferred stock. In addition, the number of shares of preferred stock in the accompanying condensed consolidated financial statements
and in these notes is presented to reflect the number of shares into which the preferred stock would convert as a result of the
forward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t>
        </is>
      </c>
      <c r="B1" s="2" t="inlineStr">
        <is>
          <t>6 Months Ended</t>
        </is>
      </c>
    </row>
    <row r="2">
      <c r="B2" s="2" t="inlineStr">
        <is>
          <t>Jun. 30, 2020</t>
        </is>
      </c>
    </row>
    <row r="3">
      <c r="A3" s="3" t="inlineStr">
        <is>
          <t>Liquidity and Going Concern [Abstract]</t>
        </is>
      </c>
    </row>
    <row r="4">
      <c r="A4" s="4" t="inlineStr">
        <is>
          <t>Liquidity</t>
        </is>
      </c>
      <c r="B4" s="4" t="inlineStr">
        <is>
          <t>Note
2. Liquidity The
Company incurred a net loss of $1,310,698 and $1,083,366 during the six months ended June 30, 2020 and June 30, 2019, respectively.
As of June 30, 2020, the Company had working capital of $23,320,992, primarily as a result of the net proceeds raised in the IPO
of approximately $23,420,000 (see Note 5). The Company had working capital of $743,526 as of December 31, 2019. The Company has
received funding in the form of periodic capital raises and also plans to apply for grant funding in the future to assist in supporting
its capital needs. We may also explore the possibility of entering into commercial credit facilities as an additional source of
liquidity. As of December 31, 2019, there was substantial doubt about the Company's ability to continue as a going concern
in the absence of additional funding. We believe that our existing cash and cash equivalents as of June 30, 2020, resulting from
the proceeds raised in the IPO, and our anticipated expenditures and capital commitments for the calendar year 2020 and the first
half of calendar year 2021, will enable us to fund our operating expenses and capital expenditure requirements for at least 12
months from the date of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deferred tax asset valuation allowance and the inputs in determining the fair value of equity-based awards
and warrants issued.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recent outbreak of the coronavirus (COVID-19) on the operation and financial performance
of the Company's business will depend on future developments, including the duration and spread of the outbreak,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is outbreak for an extended
period, the Company's results of operations or liquidity may be materially adversely affected. Deferred
Offering Costs In
conjunction with the Company's IPO, costs incurred related to the IPO were capitalized as deferred equity issuance costs
in other non-current assets until the time of completion of the IPO. Upon completion of the IPO, these costs have been offset
against proceeds received. Offering costs include direct and incremental costs related to the offering such as legal fees and
related costs associated with the IPO. During
the six months ended June 30, 2020, the Company classified deferred offering costs of $456,437 as a reduction to additional paid-in
capital upon completion of the Company's IPO on June 15, 2020. As of December 31, 2019, the Company recorded deferred offering
costs of $191,000 and as of June 30, 2020, there were no deferred offering costs recorded on the Company's condensed consolidated
balance sheets. Research
and Development Research
and development costs are expensed as incurred. These expenses primarily consist of payroll, contractor expenses,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Prepaid
Expense Prepaid
expense as of June 30, 2020 totaled approximately $71,000 and included approximately $9,000 of upfront contractor fees, $55,000
of licensing and other fees to AF Chemicals, LLC, and approximately $7,000 of annual insurance fees. Loan
Pursuant to Paycheck Protection Program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This amount is recorded as a loan payable on the Company's condensed consolidated balance sheet at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30:38Z</dcterms:created>
  <dcterms:modified xmlns:dcterms="http://purl.org/dc/terms/" xmlns:xsi="http://www.w3.org/2001/XMLSchema-instance" xsi:type="dcterms:W3CDTF">2020-07-30T06:30:38Z</dcterms:modified>
</cp:coreProperties>
</file>